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of and Discontinued"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Convertible Debt"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 of and Discontinu21" sheetId="21" state="visible" r:id="rId21"/>
    <sheet xmlns:r="http://schemas.openxmlformats.org/officeDocument/2006/relationships" name="Property and Equipment (Tables)" sheetId="22" state="visible" r:id="rId22"/>
    <sheet xmlns:r="http://schemas.openxmlformats.org/officeDocument/2006/relationships" name="Convertible Debt (Tables)" sheetId="23" state="visible" r:id="rId23"/>
    <sheet xmlns:r="http://schemas.openxmlformats.org/officeDocument/2006/relationships" name="Related Party Transactions (Tab" sheetId="24" state="visible" r:id="rId24"/>
    <sheet xmlns:r="http://schemas.openxmlformats.org/officeDocument/2006/relationships" name="Stockholders' Equity (Deficit) "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Nature of Op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 of and Discontinu34" sheetId="34" state="visible" r:id="rId34"/>
    <sheet xmlns:r="http://schemas.openxmlformats.org/officeDocument/2006/relationships" name="Acquisition of and Discontinu35" sheetId="35" state="visible" r:id="rId35"/>
    <sheet xmlns:r="http://schemas.openxmlformats.org/officeDocument/2006/relationships" name="Acquisition of and Discontinu36" sheetId="36" state="visible" r:id="rId36"/>
    <sheet xmlns:r="http://schemas.openxmlformats.org/officeDocument/2006/relationships" name="Property and Equipment (Details" sheetId="37" state="visible" r:id="rId37"/>
    <sheet xmlns:r="http://schemas.openxmlformats.org/officeDocument/2006/relationships" name="Property and Equipment - Summar" sheetId="38" state="visible" r:id="rId38"/>
    <sheet xmlns:r="http://schemas.openxmlformats.org/officeDocument/2006/relationships" name="Line of Credit (Details Narrati" sheetId="39" state="visible" r:id="rId39"/>
    <sheet xmlns:r="http://schemas.openxmlformats.org/officeDocument/2006/relationships" name="Convertible Debt (Details Narra" sheetId="40" state="visible" r:id="rId40"/>
    <sheet xmlns:r="http://schemas.openxmlformats.org/officeDocument/2006/relationships" name="Convertible Debt - Schedule of " sheetId="41" state="visible" r:id="rId41"/>
    <sheet xmlns:r="http://schemas.openxmlformats.org/officeDocument/2006/relationships" name="Convertible Debt - Schedule o42" sheetId="42" state="visible" r:id="rId42"/>
    <sheet xmlns:r="http://schemas.openxmlformats.org/officeDocument/2006/relationships" name="Loans Payable (Details Narrativ"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Income Taxes (Details Narrative" sheetId="49" state="visible" r:id="rId49"/>
    <sheet xmlns:r="http://schemas.openxmlformats.org/officeDocument/2006/relationships" name="Income Taxes - Schedule of Effe" sheetId="50" state="visible" r:id="rId50"/>
    <sheet xmlns:r="http://schemas.openxmlformats.org/officeDocument/2006/relationships" name="Income Taxes  - Schedule of Def" sheetId="51" state="visible" r:id="rId51"/>
    <sheet xmlns:r="http://schemas.openxmlformats.org/officeDocument/2006/relationships" name="Commitments and Contingencies52" sheetId="52" state="visible" r:id="rId52"/>
    <sheet xmlns:r="http://schemas.openxmlformats.org/officeDocument/2006/relationships" name="Commitments and Contincengies -" sheetId="53" state="visible" r:id="rId53"/>
    <sheet xmlns:r="http://schemas.openxmlformats.org/officeDocument/2006/relationships" name="Commitments and Contincengies54"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806">
  <si>
    <t>Document and Entity Information - USD ($)</t>
  </si>
  <si>
    <t>12 Months Ended</t>
  </si>
  <si>
    <t>Dec. 31, 2017</t>
  </si>
  <si>
    <t>May 30, 2018</t>
  </si>
  <si>
    <t>Jun. 30, 2017</t>
  </si>
  <si>
    <t>Document and Entity Information [Abstract]</t>
  </si>
  <si>
    <t>Entity Registrant Name</t>
  </si>
  <si>
    <t>OncBioMune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OBMP</t>
  </si>
  <si>
    <t>Document Fiscal Period Focus</t>
  </si>
  <si>
    <t>FY</t>
  </si>
  <si>
    <t>Document Fiscal Year Focus</t>
  </si>
  <si>
    <t>Consolidated Balance Sheets - USD ($)</t>
  </si>
  <si>
    <t>Dec. 31, 2016</t>
  </si>
  <si>
    <t>CURRENT ASSETS:</t>
  </si>
  <si>
    <t>Cash</t>
  </si>
  <si>
    <t xml:space="preserve"> </t>
  </si>
  <si>
    <t>Subscription receivable</t>
  </si>
  <si>
    <t>Prepaid expenses and other current assets</t>
  </si>
  <si>
    <t>Total Current Assets</t>
  </si>
  <si>
    <t>OTHER ASSETS:</t>
  </si>
  <si>
    <t>Property and equipment, net</t>
  </si>
  <si>
    <t>Security deposit</t>
  </si>
  <si>
    <t>Total Assets</t>
  </si>
  <si>
    <t>CURRENT LIABILITIES:</t>
  </si>
  <si>
    <t>Convertible debt, net of discounts</t>
  </si>
  <si>
    <t>Line of credit</t>
  </si>
  <si>
    <t>Notes payable</t>
  </si>
  <si>
    <t>Bank overdraft</t>
  </si>
  <si>
    <t>Accounts payable</t>
  </si>
  <si>
    <t>Accrued liabilities</t>
  </si>
  <si>
    <t>Derivative liabilities</t>
  </si>
  <si>
    <t>Liabilities of discontinued operations</t>
  </si>
  <si>
    <t>Due to related parties</t>
  </si>
  <si>
    <t>Total Current Liabilities</t>
  </si>
  <si>
    <t>Commitments and contingencies (Note 8)</t>
  </si>
  <si>
    <t>STOCKHOLDERS' DEFICIT:</t>
  </si>
  <si>
    <t>Common stock: $.0001 par value, 500,000,000 shares authorized; 170,336,237 and 60,807,846 issued and outstanding at December 31, 2017 and December 31, 2016, respectively</t>
  </si>
  <si>
    <t>Additional paid-in capital</t>
  </si>
  <si>
    <t>Accumulated deficit</t>
  </si>
  <si>
    <t>Accumulated other comprehensive gain</t>
  </si>
  <si>
    <t>Total Stockholders' Deficit</t>
  </si>
  <si>
    <t>Total Liabilities and Stockholders' Deficit</t>
  </si>
  <si>
    <t>Series A Preferred Stock [Member]</t>
  </si>
  <si>
    <t>Preferred stock, value</t>
  </si>
  <si>
    <t>Series B Preferred Stock [Member]</t>
  </si>
  <si>
    <t>Consolidated Balance Sheets (Parenthetical) - $ / shares</t>
  </si>
  <si>
    <t>Preferred stock, par value</t>
  </si>
  <si>
    <t>Preferred stock, shares designat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Loss - USD ($)</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expense</t>
  </si>
  <si>
    <t>Debt settlement income, net of settlement expense</t>
  </si>
  <si>
    <t>Total Other Income (Expense)</t>
  </si>
  <si>
    <t>LOSS FROM CONTINUING OPERATIONS</t>
  </si>
  <si>
    <t>DISCONTINUED OPERATIONS:</t>
  </si>
  <si>
    <t>Loss from discontinued operations</t>
  </si>
  <si>
    <t>Loss from disposal of discontinued operations</t>
  </si>
  <si>
    <t>Total Loss from Discontinued Operations</t>
  </si>
  <si>
    <t>NET LOSS</t>
  </si>
  <si>
    <t>COMPREHENSIVE LOSS:</t>
  </si>
  <si>
    <t>Net loss</t>
  </si>
  <si>
    <t>Other comprehensive gain:</t>
  </si>
  <si>
    <t>Unrealized foreign currency translation gain</t>
  </si>
  <si>
    <t>Comprehensive loss</t>
  </si>
  <si>
    <t>NET LOSS PER COMMON SHARE - Basic and Diluted:</t>
  </si>
  <si>
    <t>Continuing operations - Basic and diluted</t>
  </si>
  <si>
    <t>Discontinued operations - basic and diluted</t>
  </si>
  <si>
    <t>Net loss per common share - basic and diluted</t>
  </si>
  <si>
    <t>WEIGHTED AVERAGE COMMON SHARES OUTSTANDING:</t>
  </si>
  <si>
    <t>Basic and diluted</t>
  </si>
  <si>
    <t>Consolidated Statements of Changes in Stockholders' Equity (Deficit) - USD ($)</t>
  </si>
  <si>
    <t>Common Stock [Member]</t>
  </si>
  <si>
    <t>Additional Paid-In Capital [Member]</t>
  </si>
  <si>
    <t>Accumulated Deficit [Member]</t>
  </si>
  <si>
    <t>Accumuated Other Comprehensive Gain [Member]</t>
  </si>
  <si>
    <t>Total</t>
  </si>
  <si>
    <t>Balance at Dec. 31, 2015</t>
  </si>
  <si>
    <t>Balance, shares at Dec. 31, 2015</t>
  </si>
  <si>
    <t>Common stock issued for services</t>
  </si>
  <si>
    <t>Common stock issued for services, shares</t>
  </si>
  <si>
    <t>Shares issued for cash pursuant to stock purchase agreement</t>
  </si>
  <si>
    <t>Shares issued for cash pursuant to stock purchase agreement, shares</t>
  </si>
  <si>
    <t>Shares issued for cash and subscription receivable pursuant to subscription agreements</t>
  </si>
  <si>
    <t>Shares issued for cash and subscription receivable pursuant to subscription agreements, shares</t>
  </si>
  <si>
    <t>Shares issued upon conversion of convertible debt and interest</t>
  </si>
  <si>
    <t>Foreign currency translation adjustment</t>
  </si>
  <si>
    <t>Balance at Dec. 31, 2016</t>
  </si>
  <si>
    <t>Balance, shares at Dec. 31, 2016</t>
  </si>
  <si>
    <t>Accretion of stock options</t>
  </si>
  <si>
    <t>Series B preferred stock issued for services</t>
  </si>
  <si>
    <t>Series B preferred stock issued for services, shares</t>
  </si>
  <si>
    <t>Shares issued upon conversion of convertible debt and interest, shares</t>
  </si>
  <si>
    <t>Shares issued upon cashless warrant exercise</t>
  </si>
  <si>
    <t>Shares issued upon cashless warrant exercise, shares</t>
  </si>
  <si>
    <t>Shares issued in connection with acquisition</t>
  </si>
  <si>
    <t>Shares issued in connection with acquisition, shares</t>
  </si>
  <si>
    <t>Capital contribution</t>
  </si>
  <si>
    <t>Balance at Dec. 31, 2017</t>
  </si>
  <si>
    <t>Balance, shares at Dec. 31, 2017</t>
  </si>
  <si>
    <t>Consolidated Statements of Cash Flows - USD ($)</t>
  </si>
  <si>
    <t>CASH FLOWS USD IN OPERATING ACTIVITIES</t>
  </si>
  <si>
    <t>Adjustments to reconcile net loss to net cash used in operating activities:</t>
  </si>
  <si>
    <t>Depreciation</t>
  </si>
  <si>
    <t>Depreciation - discontinued operations</t>
  </si>
  <si>
    <t>Stock-based compensation</t>
  </si>
  <si>
    <t>Amortization of debt discount</t>
  </si>
  <si>
    <t>Gain of extinguishment of debt</t>
  </si>
  <si>
    <t>Non-cash default interest expense</t>
  </si>
  <si>
    <t>Debt settlement income</t>
  </si>
  <si>
    <t>Bad debt expense</t>
  </si>
  <si>
    <t>Impairment loss - discontinued operations and disposal of discontinued operations</t>
  </si>
  <si>
    <t>Change in operating assets and liabilities:</t>
  </si>
  <si>
    <t>Assets of discontinued operations</t>
  </si>
  <si>
    <t>Due from related parties</t>
  </si>
  <si>
    <t>NET CASH USED IN OPERATING ACTIVITIES</t>
  </si>
  <si>
    <t>CASH FLOWS USED IN INVESTING ACTIVITIES</t>
  </si>
  <si>
    <t>Acquisition of property and equipment</t>
  </si>
  <si>
    <t>Acquisition of property and equipment - discontinued operations</t>
  </si>
  <si>
    <t>Acquisition of intangible assets</t>
  </si>
  <si>
    <t>Decrease in cash upon disposal of business</t>
  </si>
  <si>
    <t>Cash received in acquisition</t>
  </si>
  <si>
    <t>NET CASH USED IN INVESTING ACTIVITIES</t>
  </si>
  <si>
    <t>CASH FLOWS FROM FINANCING ACTIVITIES</t>
  </si>
  <si>
    <t>Proceeds from related party advances</t>
  </si>
  <si>
    <t>Payments of related party advances</t>
  </si>
  <si>
    <t>Increase/(decrease) in bank overdraft</t>
  </si>
  <si>
    <t>Proceeds from line of credit</t>
  </si>
  <si>
    <t>Payments to line of credit</t>
  </si>
  <si>
    <t>Proceeds from convertible debt, net</t>
  </si>
  <si>
    <t>Repayment of convertible debt</t>
  </si>
  <si>
    <t>Debt issue costs paid</t>
  </si>
  <si>
    <t>Proceeds from notes payables</t>
  </si>
  <si>
    <t>Proceeds from sale of common stock and subscription receivables</t>
  </si>
  <si>
    <t>NET CASH PROVIDED BY FINANCING ACTIVITIES</t>
  </si>
  <si>
    <t>NET INCREASE (DECREASE) IN CASH</t>
  </si>
  <si>
    <t>Effect of exchange rate changes on cash</t>
  </si>
  <si>
    <t>CASH, beginning of year</t>
  </si>
  <si>
    <t>CASH, end of year</t>
  </si>
  <si>
    <t>SUPPLEMENTAL DISCLOSURE OF CASH FLOW INFORMATION:</t>
  </si>
  <si>
    <t>Interest</t>
  </si>
  <si>
    <t>Income taxes</t>
  </si>
  <si>
    <t>Non-cash investing and financing activities:</t>
  </si>
  <si>
    <t>Issuance of common stock for convertible debt and interest</t>
  </si>
  <si>
    <t>Issuance of common stock recorded as prepaid expenses</t>
  </si>
  <si>
    <t>Increase in prepaid expenses and accrued liabilities</t>
  </si>
  <si>
    <t>Reclassification of interest payable to convertible debt</t>
  </si>
  <si>
    <t>Sale of common stock for subscription receivable</t>
  </si>
  <si>
    <t>Increase in debt discount and derivative liabilities</t>
  </si>
  <si>
    <t>Issuance of common stock for services</t>
  </si>
  <si>
    <t>Liabilities assumed in acquisition</t>
  </si>
  <si>
    <t>Less: assets acquired in acquisition</t>
  </si>
  <si>
    <t>Net liabilities assumed</t>
  </si>
  <si>
    <t>Fair value of shares for acquisition</t>
  </si>
  <si>
    <t>Increase in intangible assets</t>
  </si>
  <si>
    <t>Organization and Nature of Operations</t>
  </si>
  <si>
    <t>Organization, Consolidation and Presentation of Financial Statements [Abstract]</t>
  </si>
  <si>
    <t>NOTE 1 – ORGANIZATION AND NATURE OF OPERATIONS Organization OncBioMune Pharmaceuticals, Inc. (the “Company,”
“we,” “us” or “our”) is a biotechnology company specializing in innovative cancer treatment
therapies. The Company has proprietary rights to a breast and prostate patent vaccine, as well as a process for the growth of cancer
tumors. The Company’s mission is to improve the overall patient condition through innovative bio immunotherapy with proven
treatment protocols, to lower deaths associated with cancer and reduce the cost of cancer treatment. The Company’s technology
is safe, and utilizes clinically proven research methods of treatment to provide optimal success of patient recovery. On August 19, 2016, the Company and Vitel Laboratorios,
S.A. de C.V., a Mexican variable stock corporation (“Vitel”) entered into a Shareholders’ Agreement related to
the launch of Oncbiomune México, S.A. De C.V. (“Oncbiomune Mexico”) for the purposes of developing and commercializing
the Company’s PROSCAVAX vaccine technology and cancer technologies in México, Central and Latin America (“MALA”).
Under the terms of the Shareholders Agreement, the Company agreed to assign to Oncbiomune Mexico limited patent and intellectual
property rights and trademarks related to its OVCAVAX, PROSCAVAX vaccine technology and cancer technologies and future developments
related to these technologies. Through March 10, 2017, the Company and Vitel each owned 50% of Oncbiomune Mexico and Oncbiomune
Mexico was treated as an equity-method investee for accounting purposes. Oncbiomune Mexico had minimal activity in 2016 and through
March 10, 2017. On March 10, 2017, Oncbiomune Mexico became a wholly owned subsidiary of the Company. On March 10, 2017 (the “Closing Date”),
the Company completed the acquisition of 100% of the issued and outstanding capital stock of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sells generic drugs in MALA. The Company acquired Vitel for the purpose of commercializing the Company’s PROSCAVAX vaccine
technology and cancer technologies in MALA and to utilize Vitel’s distribution network and customer and industry relationships. On December 29, 2017,
the Board of Directors of the Company determined to sell or otherwise dispose of its interest in Vitel and Oncbiomune México
due to disputes with the original Vitel Stockholders and resulting loss of operational control of the assets and operations of
Vitel and OncBiomune Mexico. Accordingly, the Vitel and Oncbiomune México are now treated as a discontinued operation (See
Note 3).</t>
  </si>
  <si>
    <t>Summary of Significant Accounting Policies</t>
  </si>
  <si>
    <t>Accounting Policies [Abstract]</t>
  </si>
  <si>
    <t>NOTE 2 – SUMMARY OF SIGNIFICANT
ACCOUNTING POLICIES Basis of presentation and principals of
consolidation The Company’s consolidated financial
statements include the financial statements of OncBioMune Pharmaceuticals, Inc. and its wholly-owned subsidiaries, OncBioMune,
Inc., Vitel and Oncbiomune México, S.A. De C.V..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a net loss
of $20,513,138 and $2,013,632 for the years ended December 31, 2017 and 2016, respectively. The net cash used in operations were
$2,294,341 and $1,544,003 for the years ended December 31, 2017 and 2016, respectively. Additionally, the Company had an accumulated
deficit of $23,655,989 and $3,142,851, at December 31, 2017 and 2016, respectively, had a stockholders’ deficit of $14,808,978
at December 31, 2017, had a working capital deficit of $14,822,020 at December 31, 2017, had no revenues from continuing operations
for the years ended December 31, 2017 and 2016, and has defaulted on its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7.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7 and 2016 include the valuation of assets and liabilities of discontinued
operation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 Concentrations Generally, the Company relies on one vendor
as a single source of raw materials to produce certain components of its cancer treatment products. The Company believes that other
vendors are available to supply these materials if the Company cannot obtain these materials from its single source vendor. Fair value of financial instruments and
fair value measurements FASB ASC 820 — Fair Value Measurements
and Disclosure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line of credit payable, accounts payable and accrued
liabilities, approximate their fair market value based on the short-term maturity of these instruments.
At December 31, 2017 At December 31, 2016
Description Level 1 Level 2 Level 3 Level 1 Level 2 Level 3
Derivative liabilities — — 11,966,760 — — 402,055
A roll forward of the level 3 valuation financial instruments is
as follows:
For the Year ended December 31, 2017 For the Year ended December 31, 2016
Balance at beginning of year $ 402,055 $ -
Initial valuation of derivative liabilities included in debt discount 473,240 320,961
Initial valuation of derivative liabilities included in derivative expense 730,700 260,479
Reclassification of derivative liabilities to debt settlement income (478,645 ) (65,047 )
Reclassification of derivative liabilities to debt settlement income upon cashless exercise of warrants (667,926 ) -
Change in fair value included in derivative expense 11,507,336 (114,338 )
Balance at end of year $ 11,966,760 $ 402,055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December 31, 2017 and 2016, the Company did not have any cash equivalents. The Company maintains its cash in bank and
financial institution deposits that at times may exceed federally insured limits. There were no balances in excess of FDIC insured
levels as of December 31, 2017 and 2016. The Company has not experienced any losses in such accounts through December 31, 2017. Accounts receivable – discontinued
operation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 discontinued operation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Based on the Company’s review of long-lived assets for impairment,
in the third quarter of 2017, the Company recognized a goodwill and intangible assets impairment loss of $4,760,646 since the sum
of expected undiscounted future cash flows is less than the carrying amount of the asset. The impairment loss includes an impairment
of goodwill and intangibles of $4,718,817 recorded in connection with the acquisition of Vitel (see Note 3).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Revenue recognition – discontinued
operations The Company recognizes revenue when persuasive
evidence of an arrangement exists, delivery has occurred or services have been rendered, the purchase price is fixed or determinable
and collectability is reasonably assured. The Company records revenue when the products have been shipped to the customer. The
Company reports its sales net of actual sales returns and the amount of reserves established for anticipated sales returns based
on historical rates. The Company estimates and records a liability for potential returns and records this as a reduction of revenue
in the same period the related revenue is recognized. The Company also offers cash discounts to certain customers as an incentive
for prompt payment. The Company accounts for cash discounts by reducing accounts receivable by the prompt pay discount amount and
recognizes the discount as a reduction of revenue in the same period the related revenue is recognized. Certain sales to distributors or retailers
are made on a consignment basis. Revenue for consignment sales are not recognized until sell through to the final customer is established
which may be upon receipt of payment from the Company’s customer.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follows the accounting guidance
for uncertainty in income taxes using the provisions of ASC 740 “Income Taxes Research and development Research and development costs incurred in
the development of the Company’s products are expensed as incurred. For the years ended December 31, 2017 and 2016, research
and development costs were $103,915 and $94,383, respectively, and are included in operating expenses on the accompanying consolidated
statements of operation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7 December 31, 2016
Stock warrants 153,151,959 3,304,872
Convertible debt 140,126,333 2,333,333
Stock options 4,000,000 - The
following table presents a reconciliation of basic and diluted net loss per share:
Years Ended December 31,
2017 2016
Net loss for basic and diluted attributable to common shareholders $ (20,513,138 ) $ (2,013,632 )
From continuing operations (14,849,036 ) (2,013,632 )
From discontinued operations $ (5,664,102 ) $ -
Weighted average common stock outstanding– basic and diluted 128,916,989 58,305,875
Net loss per share of common stock
From continuing operations – basic and diluted $ (0.12 ) $ (0.03 )
From discontinued operations – basic and diluted (0.04 ) -
Net loss per common share - basic and diluted $ (0.16 ) $ (0.03 ) Foreign currency translation The reporting currency of the Company is the
U.S. dollar. The functional currency of the parent company and its U.S. subsidiary is the U.S. dollar and the functional currency
of the Company’s subsidiaries located in Mexico is the Mexican Peso (“Peso”). For the subsidiaries whose functional
currencies are the Peso,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The Company
did not enter into any material transactions in foreign currencies. Transaction gains or losses have not had, and are not expected
to have, a material effect on the results of operations of the Company. Asset and liability
accounts at December 31, 2017 were translated at 19.6708 Pesos to $1.00, which was the exchange rates on the balance sheet date.
Equity accounts were translated at their historical rate. The average translation rates applied to the statements of operations
for the year ended December 31, 2017 was 18.4971 Pesos to $1.00. Cash flows from the Company’s operations are calculated
based upon the local currencies using the average translation r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Management does not
believe that any other recently issued, but not yet effective accounting pronouncements, if adopted, would have a material effect
on the accompanying consolidated financial statements.</t>
  </si>
  <si>
    <t>Acquisition of and Discontinued Operations of Vitel and Oncbiomune Mexico</t>
  </si>
  <si>
    <t>Business Combinations [Abstract]</t>
  </si>
  <si>
    <t xml:space="preserve">NOTE 3 – ACQUISITION OF AND DISCONTINUED
OPERATIONS OF VITEL AND ONCBIOMUNE MEXICO On March 10, 2017 (the “Closing Date”),
the Company completed the acquisition of 100% of the issued and outstanding capital stock of Vitel from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develops and commercializes specialty drugs in MALA. The Company acquired Vitel for the purpose of
commercializing the Company’s PROSCAVAX vaccine technology and cancer technologies in MALA and to utilize Vitel’s distribution
network and customer and industry relationships. Pursuant to the terms of the Contribution Agreement,
the Company issued 61,158,013 shares of its common stock and 5,000,000 shares of Series B preferred stock to Banco Actinver, S.A.,
in its capacity as Trustee (“Banco Actinver”) of the Irrevocable Management Trust Agreement Trust No. 2868 (the “Trust
Agreement”) for the benefit of the Vitel Stockholders in exchange for 100% of the issued and outstanding capital stock of
Vitel (the “Vitel Shares”). The Common Stock and Series B Preferred will be held by Trustee for the benefit of the
Vitel Stockholders as provided for in the Trust Agreement and 98% of the Vitel Shares are held by Banco Actinver for the benefit
of the Company as provided for in the Trust Agreement and 2% of the Vitel Shares were transferred to the Company. Vitel became
a wholly owned subsidiary of the Company as of the Closing Date as the Company has full control of the Vitel Shares through the
Trust. In addition, the Company issued 2,892,000 shares
of Series B Preferred to Jonathan F. Head, Ph. D, the Company’s Chief Executive Officer and a member of the Board of Directors
of the Company (the “Board of Directors”) as provided for in the Contribution Agreement. The Series B preferred stock
issued to Dr. Head and were determined to have nominal value of $289 or $.0001 per shares and was recorded as compensation expense. To induce the Vitel Stockholders to enter into
the Contribution Agreement and as a condition to close the transactions set forth in that agreement, the Company, the Vitel Stockholders,
Dr. Head and Andrew A. Kucharchuk, the Company’s President, Chief Financial Officer and a Director also entered into the
following agreements as of the Closing Date or perform the following actions (i) a Stockholder’s Agreement among the Company,
Dr. Head, Mr. Kucharchuk, Mr. Cosme and Mr. Alaman dated as of the Closing Date (the “Stockholders’ Agreement”);
(ii) the Trust Agreement; (iii) the Company, Vitel and the Vitel Stockholders entered into employment agreements with Messrs. Cosme
and Alaman; (iv) the Company and Dr. Head and Mr. Kucharchuk entered into amendments to the employment agreements with, and stock
option awards to, Dr. Head and Mr. Kucharchuk; (v) the Company, Dr. Head, Mr. Kucharchuk and the Vitel Stockholders agreed to consent
to an amendment to the Company’s Articles of Incorporation and bylaws; (vi) and to elect Mr. Cosme, Mr. Alaman, Dr. Head
and Mr. Kucharchuk as directors of Vitel and such directors to elect Mr. Cosme, Mr. Alaman, Dr. Head and Mr. Kucharchuk as officers
of Vitel. The Stockholders Agreement The following is a summary of Stockholders Agreement. The Vitel Stockholders and the Company established
a trust pursuant to the Trust Agreement described below. Mr. Cosme and Mr. Alaman each contributed, assigned and transferred to
the Company ownership of, and title over, one share of the capital stock of Vitel (the “Vitel Shares”) and Mr. Cosme
and Mr. Alaman contributed, assigned and transferred to Banco Actinver (as defined in the Trust Agreement”) ownership of,
and title over, the remaining 98 Vitel Shares for the benefit of the Company pursuant to the terms and conditions of the Trust
Agreement. The Company contributed, assigned and transferred to Banco Actinver ownership of, and title over, 61,158,013 newly-issued
shares of Common Stock and 5,000,000 newly-issued shares of Series B Preferred Stock with 100 votes per share (collectively, the
“OBM Shares”), for the benefit of Mr. Cosme and Mr. Alaman pursuant to the terms and conditions of the Trust Agreement.
The OBM Shares held by the Trust have not been and will not be registered under the Securities Act of 1933, as amended, (“Securities
Act”) and are restricted securities under the Securities Act and the rules and regulations promulgated thereunder and are
subject to the restrictions on transfer contained in Article 4 of the Shareholders’ Agreement. Corporate Rights. The corporate rights resulting
from the Vitel Shares contributed to the Trust will be exercised by Banco Actinver pursuant to the written instructions it receives
from the Company. For such purposes, and pursuant to the bylaws of Vitel, the Company shall have the authority to instruct Banco
Actinver regarding exercising any corporate rights it may be entitled to in its capacity as the majority Vitel shareholder. Composition of the Board
of Directors. Board of Directors Resolutions. Restrictions on Transfer. Permitted Transferees Permitted Transfer Right of First Refusal Right of Co-Sale (Tag
Along) Drag Along Termination Effective as of March 10, 2017, Mr. Cosme,
Mr. Alaman and the Company entered into the Irrevocable Management Trust Agreement Number F/2868 between Mr. Cosme, Mr. Alaman,
the Company and Banco Actinver (the “Trust Agreement”) for the purpose of establishing a trust to hold the OBM Shares
and 98 shares of Vitel’s capital stock which were transferred to Trustee pursuant to the Trust Agreement, in addition to
other property the beneficiaries may elect to contribute to the trust. The trust structure of this acquisition transaction was
established in order to provide certain income tax benefits to the seller pursuant to Mexican tax law. In connection with the acquisition, the Company
issued 61,158,013 unregistered shares of its common stock valued at $4,586,851, based on the acquisition-date fair value of our
common stock of $.075 per share based on recent sales of the Company’s common stock pursuant to unit subscription agreements
and 5,000,000 shares of Series B preferred stock which primarily gives the holder voting rights and were determined to have nominal
value of $500. The fair value of the assets acquired and liabilities
assumed were based on management estimates of the fair values on March 10, 2017. Based upon the purchase price allocation, the
following table summarizes the estimated fair value of the assets acquired and liabilities assumed at the date of acquisition:
Cash $ 39,144
Accounts receivable 161,466
Inventories 54,952
Recoverable taxes 50,792
Other current assets 278
Property and equipment 480
Goodwill and other intangible assets 4,718,817
Total assets acquired at fair value 5,025,929
Accounts payable and accrued expenses 432,354
Payroll taxes 6,224
Total liabilities assumed 438,578
Total purchase consideration $ 4,587,351 The assets acquired and liabilities assumed
were recorded at their estimated fair value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recorded adjustments to assets acquired or liabilities assumed in operating
expenses in the period in which the adjustments were determined. Such adjustment caused an increase in goodwill and other intangible
assets acquired of $23,221 in the fourth quarter of 2017. The purchase price exceeded the fair value
of the net assets acquired by $4,718,817 which was recorded as goodwill and other intangible assets. Based on the Company’s
review of long-lived assets for impairment, the Company recognized an impairment loss of $4,718,817 during the three months ended
September 30, 2017 since the sum of expected undiscounted future cash flows is less than the carrying amount of the intangible
assets. The Company recorded acquisition and transaction
related expenses in the period in which they are incurred. During the year ended December 31, 2017, acquisition and transaction
related expenses primarily consisted of legal fees of approximately $104,000. On December 29, 2017,
the Board of Directors of the Company determined to sell or otherwise dispose of its interest in Vitel and Oncbiomune Mexico due
to disputes with the original Vitel Stockholders and resulting loss of operational control of the assets and operations of Vitel
and OncBiomune Mexico. Accordingly, Vitel and Oncbiomune Mexico are now treated as a discontinued operation for all periods presented
in accordance with ASC 205-20. This decision will enable the company to focus more of its efforts and resources on the Phase 2
clinical trial of Proscavax in the United States. Pursuant
to ASC Topic 205-20, Presentation of Financial Statements - Discontinued Operations, the business of the onsidered discontinued operations because of management’s decision
of December 29, 2017. The
assets and liabilities classified as discontinued operations in the Company’s consolidated financial statements as of and
for the fiscal years ended December 31, 2017 and 2016 is set forth below.
December 31, 2017 December 31, 2016
Assets:
Current assets:
Cash $ - -
Total current assets - -
Total assets $ - $ -
Liabilities:
Current liabilities:
Accounts payable $ 692,592 $ -
Due to related parties 432 -
Payroll liabilities 1,972 -
Total current liabilities 694,996 -
Total liabilities $ 694,996 $ - The summarized
operating result of discontinued operations included in the Company’s consolidated statements of operations is as follows:
Years Ended December 31,
2017 2016
Revenues $ 445,601 $ -
Cost of revenues 255,866 -
Gross (loss) profit 189,735 -
Operating expenses:
Compensation expense 335,381 -
Professional fees 171,043 -
Impairment loss – goodwill and other intangibles 4,760,646 -
General and administrative expenses 235,188 -
Total operating expenses 5,502,258 -
Loss from operations (5,312,523 ) -
Other expense, net (16,107 ) -
Loss from discontinued operations (5,328,630 ) -
Loss from disposal of discontinued operations – impairment of tangible assets (335,472 ) -
Loss from discontinued operations, net of income taxes $ (5,664,102 ) $ - </t>
  </si>
  <si>
    <t>Property and Equipment</t>
  </si>
  <si>
    <t>Property, Plant and Equipment [Abstract]</t>
  </si>
  <si>
    <t>NOTE 4 - PROPERTY AND EQUIPMENT At December 31, 2017 and 2016, property and
equipment consisted of the following:
Useful Life 2017 2016
Leasehold improvements 5 Years $ 23,976 $ 23,976
Furniture and equipment 715 -
24,691 23,976
Less: accumulated depreciation (18,049 ) (14,372 )
Property and equipment, net $ 6,642 $ 9,604 For the years ended December 31, 2017 and
2016, depreciation and amortization expense amounted to $3,677 and $1,098, respectively.</t>
  </si>
  <si>
    <t>Line of Credit</t>
  </si>
  <si>
    <t>Line of Credit Facility [Abstract]</t>
  </si>
  <si>
    <t>NOTE 5 – LINE OF CREDIT In October 2014, the Company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95% and 5.45% at December 31, 2017 and December 31, 2016, respectively).
The Company will pay to Lender a late charge of 5.0% of any monthly payment not received by Lender within 10 calendar days after
its due date. The Company may, at any time or from time to time, prepay the Revolving Note in whole or in part without penalty.
On November 16, 2017 the line of credit was fully paid off by the Company’s CEO and the liability was transferred to due
to related parties on the accompanying consolidated balance sheets. At December 31, 2017 and 2016, the Company
had $0 and $99,741, respectively, in borrowings outstanding under the Revolving Note with $0 and $259, respectively, available
for borrowing under such note. The weighted average interest rate during the years ended December 31, 2017 and 2016 was approximately
5.76% and 5.20%, respectively.</t>
  </si>
  <si>
    <t>Convertible Debt</t>
  </si>
  <si>
    <t>Debt Disclosure [Abstract]</t>
  </si>
  <si>
    <t>NOTE 6 – CONVERTIBLE DEBT May 2016 Financing On May 23, 2016, the Company entered into a
$40,000 convertible promissory note (the “Convertible Note”) with Crown Bridge Partners, LLC (“Crown”).
The unpaid principal and interest was payable no later than May 22, 2017 and bears interest computed at a rate of interest which
is equal to 8.0% per annum. Crown was entitled, at their option, at any time after the issuance of the Convertible Note, to convert
all or any lesser portion of the outstanding principal amount and accrued but unpaid interest into the Company’s common stock
at a conversion price equal to 58% multiplied by the “Market Price”, which is calculated as the lowest trading price,
as defined, for the Company’s common stock during the twenty trading day period ending on the last complete trading day prior
to the conversion date. The Company may prepay any amount outstanding under the Convertible Note by making a payment to Crown of
an amount in cash equal to the principal amount multiplied by a prepayment penalty percentage. On November 23, 2016, the Company
repaid this Convertible Note by paying the principal amount outstanding of $40,000, all accrued interest due, and a prepayment
penalty aggregating $62,000. In connection with the repayment of this Convertible Note, the Company recorded a gain from extinguishment
of debt of $44,625. November 2016 Financing On November 23, 2016, the Company entered into
and closed on the transaction set forth in an Amended and Restated Securities Purchase Agreements (the “Securities Purchase
Agreements”) it entered into with three institutional investors (the “Purchasers”) for the sale of the Company’s
convertible notes and warrants. Pursuant to the terms provided for in the Securities Purchase Agreement, the Company issued upon
closing to the Purchasers for an aggregate subscription amount of $350,000: (i) 14.29% Original Issue Discount 10% Senior Secured
Convertible Notes (the “November 2016 Notes”); and (ii) warrants (the “Warrants”) to purchase 2,333,334
shares of the Company’s common stock at an initial exercise price of $0.175 (subject to adjustments under certain conditions
as defined in the Warrants) (see below for reduction of warrant exercise price) which are exercisable for a period of five years
from November 23, 2016. The aggregate principal amount of the November 2016 Notes was $350,000 and the Company received $300,000
after giving effect to the original issue discount of $50,000. The November 2016 Notes bear interest at a rate equal to 10% per
annum (which interest rate increased to 24% per annum upon the occurrence of an Event of Default (as defined in the November 2016
Notes)), had a maturity date of July 23, 2017 and were convertible (principal, and interest) at any time after the issuance date
of the November 2016 Notes into shares of the Company’s Common Stock at an initial conversion price equal to $0.15 per share
(subject to adjustment as provided in the Note) (see below for reduction of conversion price), provided, however, that if an event
of default has occurred, regardless of whether such Event of Default has been cured or remains ongoing, the November 2016 Notes
shall be convertible and the Warrants shall be exercisable at 60% of the lowest closing price during the prior twenty trading days
of the Common Stock as reported on the OTCQB or other principal trading market (the “Default Conversion Price”). The
November 2016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Due to non-payment of the November 2016 Notes, an event of default occurred and accordingly, the November 2016 Notes and
Warrants are convertible and exercisable based on the default terms. On May 23, 2017, in connection with the November
2016 Notes, the Company entered into forbearance agreements (the “Forbearance Agreements”) with the Purchases whereby
the Purchasers waived any event of default, as defined in the November 2016 Notes. The Company failed to make a payment on May
23, 2017 to each of the Holders as required pursuant to the November 2016 Notes which resulted in an event of default under such
Notes. As of result of the event of default, the aggregate amount owing under the November 2016 Notes as of May 23, 2017 was increased
to $509,135 with such amount including a mandatory default amount of $141,299 and accrued interest of $17,836 resulting in debt
settlement expense of $141,299. The Forbearance Agreement also provides for the Holders to forbear their right to demand an immediate
cash payment of the principal amount due plus accrued interest as a result of the Company’s failure to satisfy its payment
obligations to the Holder on May 23, 2017 so long as the Company complies with its other obligations under the November 2016 Notes
and the other transaction documents. The Forbearance Agreements did not waive the default interest rate of 24%. In consideration
therefore, and as currently set forth in the November 2016 Notes, the Holders shall be entitled to convert such notes from time
to time at their discretion in accordance with the terms of the November 2016 Notes and the November 2016 Notes shall not be subject
to repayment unless agreed to by the Holder of such Note. In connection with the Forbearance Agreement, the Company increased the
principal balance of the November 2016 Notes by $159,135, reduced accrued interest payable by $17,836, and recorded debt settlement
expense of $141,299. The Company also increased the principal amount
of these notes by $42,327 for other default charges and other expenses. This amount was charges to interest expense on the accompanying
consolidated statement of operations. The November 2016 Notes and related Warrants
include a down-round provision under which the conversion price and exercise price could be affected by future equity offerings
undertaken by the Company or contain terms that are not fixed monetary amounts at inception. Subsequent to the date of these November
2016 Notes, the Company sold stock at a share price of $0.075 per share then to $0.05 per share and then $0.01 per share. Accordingly,
pursuant to these ratchet provisions, the conversion price on the November 2016 Notes were lowered to $0.05 per share then to $0.03
per share and then to $0.006 per share and the exercise price of the November 2016 Warrants was lowered to $0.006. Additionally,
the total number of November 2016 Warrants were increased on a full ratchet basis from 2,333,334 warrants to 13,611,114 warrants
(see Note 9). In September 2017, the Company issued 9,547,087 shares of its common stock upon the cashless exercise of 9,074,076
of these warrants (see Note 9). The remaining 4,537,038 warrants were then ratcheted to 22,685,192 warrants based on the new ratcheted
down $0.006 per share exercise price. June 2017 Financing On June 2, 2017, the Company entered into a
2 nd nd nd The aggregate principal amount of the June
2017 Notes is $233,345 and the Company received $200,000 after giving effect to the original issue discount of $33,345. The June
2017 Notes bear interest at a rate equal to 10% per annum (which interest rate is increased to 24% per annum upon the occurrence
of an Event of Default (as defined in the June 2017 Notes), have a maturity date of February 2, 2018 and are convertible (principal,
and interest) at any time after the issuance date of issuance into shares of the Company’s common stock at an initial conversion
price equal to $0.15 per share (subject to adjustment as provided in the June 2017 Notes), provided, however, that if an event
of default has occurred, regardless of whether such Event of Default has been cured or remains ongoing, the June 2017 Note shall
be convertible at 60% of the lowest closing price during the prior twenty trading days of the common stock as reported on the OTCQB
or other principal trading market (the “Default Conversion Price”). The June 2017 Notes provide for three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June 2017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The June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ne 2017 Notes,
the Company sold stock at a share price of $0.05 per share and then $.01 per share. Accordingly, pursuant to these ratchet provisions,
the conversion price of the notes were lowered to $0.006 per shares and the exercise price of the June 2017 Warrants were lowered
to $0.006 per share and the total number of June 2017 Warrants were increased on a full ratchet basis from 1,555,632 warrants to
45,372,600 warrants, an increase of 43,816,968 warrants (see Note 9). July 2017 Financing On July 26, 2017, the Company entered into
and closed on a 3 rd rd rd rd The July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ly 2017 Notes,
the Company sold stock at a share price of $0.05 per share and then at $0.01 per share. Accordingly, pursuant to these ratchet
provisions, the conversion price of the notes were lowered to $0.006 per share and the exercise price of the July 2017 Warrants
were lowered to $0.006 per share and the total number of July 2017 Warrants were increased on a full ratchet basis from 4,769,763
warrants to 79,496,050 warrants, an increase of 74,726,287 warrants (see Note 9). The November 2016 Notes, June 2017 Notes and
July 2017 Notes contain certain covenants, such as restrictions on the incurrence of indebtedness, creation of liens, payment of
restricted payments, redemptions, payment of cash dividends and the transfer of assets. These Notes also contains certain adjustment
provisions that apply in connection with any stock split, stock dividend, stock combination, recapitalization or similar transactions.
The conversion price is also subject to adjustment if the Company issues or sells shares of its common stock for a consideration
per share less than the conversion price then in effect, or issue options, warrants or other securities convertible or exchange
for shares of its common stock at a conversion or exercise price less than the conversion price of these Notes then in effect.
If either of these events should occur, the conversion price is reduced to the lowest price at which these securities were issued
or are exercisable. The Company granted the Purchasers certain rights of first refusal on future offerings by the Company for as
long as the Purchasers hold these Notes. In addition, subject to limited exceptions, the Purchasers will not have the right to
convert any portion of thes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 The November 2016, June 2017 and July 2017
Warrants are exercisable for shares of the Company’s common stock upon the payment in cash of the exercise price and they
are also exercisable on a cashless basis at any time there is no effective registration statement registering the shares of common
stock underlying the Warrants. The exercise price of these Warrants are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se Warrants are also subject to full ratchet price adjustment if the Company sells or grants any option to purchase, sells or
re-prices any common stock or common stock equivalents, as defined, at an exercise price lower than the then-current exercise price
of these Warrants with the exception for certain exempted issuances and subject to certain limitations on the reduction of the
exercise price as provided in the Warrants. In the event of a fundamental transaction, as described in these Warrants and generally
including any reorganization, recapitalization or reclassification of the Common Stock, the sale, transfer or other disposition
of all or substantially all of the Company’s properties or assets, the Company’s consolidation or merger with or into
another person, the acquisition of more than 50% of the outstanding Common Stock, or any person or group becoming the beneficial
owner of 50% of the voting power represented by the outstanding Common Stock, the holders of these Warrants will be entitled to
receive upon exercise of the Warrants the kind and amount of securities, cash or other property that the holders would have received
had they exercised these Warrants immediately prior to such fundamental transaction; provided that upon the occurrence of certain
fundamental transactions, the holder can require the Company to purchase these Warrants for cash at a price equal to the higher
of the Black Scholes Value of the unexercised portion of these Warrants or difference between the cash per share paid in the fundamental
transaction and the exercise price per share. The holders of these Warrants will not have the right to exercise any portion of
these Warrants if the holder (together with its affiliates) would beneficially own in excess of 9.99% of the number of shares of
common stock outstanding immediately after giving effect to the exercise, as such percentage ownership is determined in accordance
with the terms of these Warrants. In connection with the Company’s obligations
under the November 2016, June 2017 and July 2017 Notes, the Company entered into a Security Agreement, Pledge Agreement and Subsidiary
Guaranty with Calvary Fund I LP, as agent, pursuant to which the Company granted a lien on all assets of the Company (the “Collateral”)
excluding permitted indebtedness which includes a first lien held by Regions Bank in connection with the $100,000 revolving promissory
note entered into with Regions Bank in October 2014, for the benefit of the Purchasers, to secure the Company’s obligations
under the Notes. Upon an Event of Default (as defined in the related Notes), the Purchasers may, among other things, collect or
take possession of the Collateral, proceed with the foreclosure of the security interest in the Collateral or sell, lease or dispose
of the Collateral. From May 2017 to December, 2017, the Company
issued 10,608,890 shares of its common stock upon the conversion of principal note balances of $408,454 and interest of $17,418. Derivative liabilities pursuant to Notes
and Warrants In connection with the issuance of the November
2016, June 2017 and July 2017 Notes and Warrants, the Company determined that the terms of these Note and Warrants contain terms
that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and the Warrants were accounted for as derivative liabilities at the
date of issuance and shall be adjusted to fair value through earnings at each reporting date. The fair value of the embedded conversion
option derivatives and Warrants were determined using the Binomial valuation model. At the end of each period, on the date that
debt was converted into common shares, and on the date of a cashless exercise of warrants, the Company revalued the embedded conversion
option and warrants derivative liabilities. In connection with the issuance of the November
2016 Notes and Warrants in November 2016, on the initial measurement date, the fair values of the embedded conversion option derivative
and warrant derivative of $581,440 was recorded as derivative liabilities and was allocated as a debt discount up to the net proceeds
of the Convertible Note of $36,000 and the Notes of $284,961, with the remainder of $260,479 charged to current period operations
as initial derivative expense. In connection with the issuance of June 2017 and July 2017 Notes and Warrants, on the initial measurement
date of the June 2017 and July 2017 Notes and Warrants, the fair values of the embedded conversion option and warrant derivatives
of $1,203,940 was recorded as derivative liabilities, $730,700 was charged to current period operations as initial derivative expense,
and $473,240 was recorded as a debt discount and was amortized into interest expense over the term of the Notes. At the end of the period, the Company revalued
the embedded conversion option and warrant derivative liabilities. In connection with these revaluations and the initial derivative
expense, the Company recorded derivative expense of $12,238,036 and $146,141 for the year ended December 31, 2017 and 2016, respectively. During the year ended December 31, 2017 and
2016, the fair value of the derivative liabilities was estimated using the Binomial valuation model with the following assumptions:
2017 2016
Dividend rate 0 0
Term (in years) 0.01 to 5.00 years 0.58 to 5.0 years
Volatility 127.8% to 189.8 % 190.7% to 210.8 %
Risk-free interest rate 1.03% to 2.20 % 0.63% to 1.83 % At December 31, 2017 and December 31, 2016,
the convertible debt consisted of the following:
December 31, 2017 December 31, 2016
Principal amount $ 840,757 $ 350,000
Less: unamortized debt discount (154,374 ) (295,312 )
Convertible note payable, net $ 686,383 $ 54,688 For the year ended December 31, 2017 and 2016,
amortization of debt discounts related to this Convertible Note and the Notes amounted to $708,167 and $94,688, respectively,
which has been included in interest expense on the accompanying consolidated statements of operations. The weighted average interest
rate during the years ended December 31, 2017 and 2016 was approximately 15.4% and 9.0%, respectively.</t>
  </si>
  <si>
    <t>Loans Payable</t>
  </si>
  <si>
    <t>NOTE 7 – LOANS PAYABLE From June 2017 to December, 2017, the Company
entered into loan agreements with several third parties (the “Loans”). Pursuant to the loan agreements, the Company
borrowed an aggregate of $538,875. The Loans bear interest at an annual rate of 33.3% and are unsecured. Loans aggregating $139,125
were due on or before October 1, 2017 and are currently in default, and loans aggregating $399,750 were due on or before January
1, 2018 and are currently in default.</t>
  </si>
  <si>
    <t>Related Party Transactions</t>
  </si>
  <si>
    <t>Related Party Transactions [Abstract]</t>
  </si>
  <si>
    <t>NOTE 8 – RELATED PARTY TRANSACTIONS Due to related parties From time to time, the Company receives advances
from and repays such advances to the Company’s chief executive officer and chief financial officer for working capital purposes.
Additionally, from time to time, the Company receives working capital advances from and made working capital advances to The Sallie
Astor Burdine Breast Foundation (the “Foundation”), a not-for-profit foundation where the Company’s chief executive
officer was a Board member until March 17, 2017. Furthermore, from time to time, Vitel’s General Manager of Global Operations
and Vitel’s Chief Operations Officer, both of who are beneficial shareholders of the Company (together referred to as the
Vitel Officers), paid expenses on behalf of the Company and the Company reimburses the Vitel Officers or these expenses. The advances
are non-interest bearing and are payable on demand. For the year ended December 31, 2017 and 2016,
due to related party activity consisted of the following:
Foundation CEO CFO
Vitel Officers Total
Balance due from (to) related parties at December 31, 2015 $ 3,200 $ 5,900 $ 8,700 $ - $ 17,800
Working capital advances made 5,094 - 3,795 - 8,889
Working capital advances received - (55,500 ) - - (55,500 )
Repayments made - 50,500 - - 50,500
Amounts deemed uncollectible and expensed (2,244 ) - - - (2,244 )
Repayments received (6,050 ) (5,900 ) (12,495 ) - (24,445 )
Balance due to related parties at December 31, 2016 - (5,000 ) - - (5,000 )
Working capital advances received - (161,602 ) - (6,444 ) (168,046 )
Repayments made - 7,250 - 6,444 13,694
Payments made on line of credit on the Company’s behalf - (102,232 ) - - (102,232 )
Balance due to related parties at December 31, 2017 $ - $ (261,584 ) $ - $ - $ (261,584 ) Other During the year ended December 31, 2017, the
Company owed amounts to a company owned by the Vitel Officers for consulting services performed prior to March 10, 2017, the acquisition
date of Vitel. In connection with the balances owed, during the period from March 10, 2017 (the acquisition date) to December
31, 2017, the Company paid interest expense of $6,078 to this company which was reclassified to loss from discontinued operations
on the accompanying consolidated statements of operations and repaid all amounts due of $10,563. At December 31, 2017, the Company
did not owe any balances to this company. Additionally, during the year ended December 31 2017, the Company paid $23,000 and $8,599
to this company owned by the Vitel Officers for consulting fees and for administrative fees, respectively which were reclassified
to loss from discontinued operations on the accompanying consolidated statements of operations.</t>
  </si>
  <si>
    <t>Stockholders' Equity (Deficit)</t>
  </si>
  <si>
    <t>Equity [Abstract]</t>
  </si>
  <si>
    <t xml:space="preserve">NOTE 9 – STOCKHOLDERS’ EQUITY
(DEFICIT) On August 12, 2015, the Company filed amended
and restated Articles of Incorporation with the Nevada Secretary of State to authorize 520,000,000 shares of capital stock, of
which 500,000,000 shares are common stock, with a par value of $0.0001 per share (“Common Stock”), and 20,000,000 shares
are preferred stock, with a par value of $0.0001 per share (“Preferred Stock”).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On December 31, 2017 and 2016, there were 1,000,000 shares
of the Company’s Series A Preferred Stock outstanding. Of these shares, 500,000 are held by our Chief Executive Officer and
500,000 shares are held by a former member of our Board of Directors. Series B Preferred Stock On March 7, 2017, the Company filed a certificate
of designation, preferences and rights of Series B preferred stock (the “Certificate of Designation”) with the Secretary
of State of the State of Nevada to designate 7,892,000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In March 2017, the Company issued 2,892,000
shares of Series B Preferred to Jonathan F. Head, Ph. D, the Company’s Chief Executive Officer and a member of the Board
of Directors of the Company as provided for in the Contribution Agreement. The Series B preferred stock issued to Dr. Head and
were determined to have nominal value of $289, or $.0001 per shares, and was recorded as compensation expense. In addition, in
March 2017 the Company issued 5,000,000 shares of Series B Preferred to Banco Actinver for the benefit of the Vitel Stockholders
as partial consideration in the exchange for 100% of the issued and outstanding capital stock of Vitel. (See Note 3). The 5,000,000
shares of Series B preferred stock primarily gives the holder voting rights and were determined to have nominal value of $500,
or $.0001 per shares. As of December 31, 2017, there are 7,892,000 shares of Series B Preferred issued and outstanding. Common stock issued for services On January 1, 2016, the Company issued 60,000
vested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On May 13, 2016, the Company entered into a
six-month consulting agreement for business development services, Pursuant to the agreement, the Company shall pay the consultant
a monthly fee of $4,000 beginning on May 15, 2016 and, thereafter, on the fifteenth day of each month. In addition, the Company
issued the consultant and/or its affiliates 200,000 shares of the Company’s common stock. The common shares were valued at
the most recent quoted trading price of $0.34 per share or $68,000. In connection with these shares, the Company recorded stock-based
consulting expense of $68,000 which was amortized over the service period. If the Company chooses to extend the agreement, the
Company shall pay the consultant a monthly fee of $7,500 beginning on November 15, 2016 and, thereafter, on the first of each month
and the Company shall issue to the consultant 100,000 Shares of the Company’s common stock. Beginning November 2016, the
Company negotiated the monthly cash fee to $5,000 per month and is currently negotiating the number shares issuable. As of December
31, 2017 ads 2016, the shares had not been issued and the Company valued such shares issuable on the grant date of November 15,
2016 based on the quoted fair market value of shares issuable of $0.153 per common share and recorded consulting fees of $15,300
and accrued liabilities of $15,300. On February 27, 2017, the Company issued 150,000
shares of its unregistered common stock to an employee as a bonus for services to the Company. The shares were valued at the most
recent cash price paid of $0.075 per share. In connection with these shares, the Company recorded stock-based compensation of $11,250. On April 13, 2017, the Company issued 20,000
shares of its unregistered common stock to a consultant for business development services performed. The shares were valued at
the most recent cash price paid of $0.075 per share. In connection with these shares, the Company recorded stock-based compensation
of $1,500. On July 5, 2017, the Company issued 300,000
shares of its unregistered common stock to a consultant for business development services performed. The shares were valued at
the quoted trading price on the date of grant of $0.077 per share. In connection with these shares, the Company recorded stock-based
consulting fees of $23,100. Common stock issued for acquisition On March 10, 2017, pursuant to the terms of
the Contribution Agreement, the Company issued 61,158,013 shares of its unregistered common stock to Banco Actinver, S.A., in its
capacity as Trustee (the “Trustee”) of the Irrevocable Management Trust Agreement Trust No. 2868 (the “Trust
Agreement”) for the benefit of the Vitel Stockholders in exchange for 100% of the issued and outstanding capital stock of
Vitel (See Note 3). The 61,158,013 shares of common stock were valued at $4,586,851, based on the acquisition-date fair value of
our common stock of $0.075 per share based on recent sales of the Company’s common stock pursuant to unit subscription agreements. Common stock purchase agreement On October 20, 2015, the Company entered into
a common stock purchase agreement (the “Purchase Agreement”), together with a registration rights agreement (the “Registration
Rights Agreement”), with Lincoln Park Capital Fund, LLC (“Lincoln Park”). Under the terms and subject to the
conditions of the Purchase Agreement, the Company has the right to sell to, and Lincoln Park is obligated to purchase, up to $10.1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which occurred on December 15, 2015. The Company may direct
Lincoln Park, at its sole discretion and subject to certain conditions, to purchase up to 100,000 shares of Common Stock on any
business day (such purchases, “Regular Purchases”), provided that at least one business day has passed since the most
recent purchase, and provided, however that Lincoln Park’s committed obligation under any single Regular Purchase shall not
exceed $50,000, provided that the amount the Company may sell to Lincoln Park under a single Regular Purchase may increase under
certain circumstances as described in the Purchase Agreement but in no event will the amount of a single Regular Purchase exceed
$500,000. The purchase price of shares of Common Stock related to the future funding will be based on a formula tied to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 In connection with the Purchase Agreement,
in 2015, the Company issued as a commitment fee to Lincoln Park 1,0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From July 2016 to December 31, 2016, pursuant
to the Purchase Agreement with Lincoln Park dated October 20, 2015, the Company issued an aggregate of 1,400,000 shares of its
common stock to Lincoln Park for net proceeds of $191,850 and a subscription receivable of $11,190 which was collected in January
2016. During the year ended December 31, 2017, pursuant
to the Purchase Agreement, the Company issued 2,000,000 shares of its common stock to Lincoln Park for net cash proceeds of $407,787. Common stock issued for debt conversion From May 2017 to December, 2017, the Company
issued 10,608,890 shares of its common stock upon the conversion of principal note balances of $410,514 and interest of $15,358
(see Note 6). Common stock issued for cash During the year ended December 31, 2016, pursuant
to stock subscription agreements, the Company issued 102,341 shares of its common stock to investors for cash proceeds of $51,926. During the year ended December 31, 2016, pursuant
to unit subscription agreements, the Company issued 1,937,696 shares of its common stock and 968,844 five-year warrants to purchase
common shares for $0.30 per common share to investors for cash proceeds of $279,462 and a subscription receivable of $11,190 which
was collected prior to issuance of the report dated December 31, 2016. During the six months ended June 30, 2017,
pursuant to unit subscription agreements, the Company issued 8,253,136 shares of its unregistered common stock and 4,126,579 five-year
warrants to purchase common shares for an exercise price of $0.30 per common share to investors for cash proceeds of $618,983 or
$0.075 per share. In July 2017, pursuant to a unit subscription
agreement, the Company issued 1,000,000 shares of its unregistered common stock and 500,000 five-year warrants to purchase common
shares for an exercise price of $0.30 per common share to investors for cash proceeds of $50,000 or $0.05 per share. From October 1, 2017 to December 31, 2017,
pursuant to unit subscription agreements, the Company issued 16,491,265 shares of its unregistered common stock to investors for
cash proceeds of $164,713 and a subscription receivable of $200 or $0.01 per share. Warrants The November 2016 Warrants include a down-round
provision under which the exercise price could be affected by future equity offerings undertaken by the Company or contain terms
that are not fixed monetary amounts at inception. Subsequent to the date of these November 2016 Warrants, the Company sold stock
at a share price of $0.075 per share, $0.05 per share and $0.01 per share. Accordingly, pursuant to these ratchet provisions, the
exercise price of the November 2016 Warrants was lowered to $0.006. Additionally, the total number of November 2016 Warrants were
increased on a full ratchet basis from 2,333,334 warrants to 13,611,114 warrants (see Note 6). In September 2017, the Company issued
9,547,087 shares of its common stock upon the cashless exercise of 9,074,076 of these warrants (see Note 6). The remaining 4,537,038
warrants were then ratcheted to 22,685,192 warrants based on the new ratcheted down $0.006 per share exercise price. Upon the cashless
exercise of these warrants, the Company valued such warrants using the Binomial valuation model and calculated a fair value of
$667,926 which was recorded as a reduction of derivative liabilities and as debt settlement income. On June 2, 2017, in connection with the 2 nd On July 26, 2017, in connection with the 3rd
Securities Purchase Agreement (see Note 6), the Company issued the July 2017 Warrants to purchase 4,769,763 shares of the Company’s
common stock, par value $0.001 per share at an exercise price of $0.10 (subject to adjustments under certain conditions as defined
in the July 2017 Warrants). The July 2017 Notes and related Warrants include a down-round provision under which the conversion
price and exercise price could be affected by future equity offerings undertaken by the Company or contain terms that are not fixed
monetary amounts at inception. Subsequent to the date of these July 2017 Notes, the Company sold stock at a share price of $0.05
per share and $0.01 per share. Accordingly, pursuant to these ratchet provisions, the exercise price of the July 2017 Warrants
were lowered to $0.006 per share and the total number of July 2017 Warrants were increased on a full ratchet basis from 4,769,763
warrants to 79,496,050 warrants, an increase of 74,726,287 warrants. Warrant activities for the years ended December
31, 2017 and 2016 are summarized as follows:
Number of Warrants Weighted Average Exercise Price Weighted Average Remaining Contractual Term (Years) Aggregate Intrinsic Value
Balance Outstanding December 31, 2015 2,694 69.60
Granted 3,302,178 0.21
Balance Outstanding December 31, 2016 3,304,872 $ 0.27 4.82 0
Issued on a full ratcheted basis 147,969,189 0.006
Issued in connection with financings 10,951,974 0.17
Exercised (9,074,076 ) 0.03
Balance Outstanding December 31, 2017 153,151,959 $ 0.02 4.41 $ 5,754,600
Exercisable, December 31, 2017 153,151,959 $ 0.02 4.41 $ 5,754,600 Stock options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in order
to provide incentives to retain and motivate them in their roles with the Company. 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The fair value of this option grant was estimated
on the date of grant using the Black-Scholes option-pricing model with the following weighted-average assumptions: dividend yield
of 0%; expected volatility of 203.4%; risk-free interest rate of 1.93%; and, an estimated holding period of 6 years. In connection
with these options, the Company valued these options at a fair value of $293,598 and will record stock-based compensation expense
over the vesting period. During the year ended December 31, 2017, the Company recorded stock-based compensation expense of $214,082
related to these options. At December 31, 2017, there were 4,000,000
options outstanding and 1,333,334 options vested and exercisable. As of December 31, 2017, there was $79,516 of unvested stock-based
compensation expense to be recognized through December 2026. The aggregate intrinsic value at December 31, 2017 was approximately
$0 and was calculated based on the difference between the quoted share price on December 31, 2017 and the exercise price of the
underlying options. Stock option activities for the year ended
December 31, 2017 are summarized as follows:
Number of Option Weighted Average Exercise Price Weighted Average Remaining Contractual Term (Years) Aggregate Intrinsic Value
Balance Outstanding December 31, 2016 - $ -
Granted 4,000,000 0.25
Balance Outstanding December 31, 2017 4,000,000 $ 0.25 9.19 $ 0
Exercisable, December 31, 2017 1,333,334 $ 0.25 9.19 $ 0 </t>
  </si>
  <si>
    <t>Income Taxes</t>
  </si>
  <si>
    <t>Income Tax Disclosure [Abstract]</t>
  </si>
  <si>
    <t>NOTE 10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7 and 2016
consist of net operating loss carryforwards. The net deferred tax asset has been fully offset by a valuation allowance because
of the uncertainty of the attainment of future taxable incom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December 31, 2017 and 2016
were as follows:
Years Ended December 31,
2017 2016
Income tax benefit at U.S. statutory rate of 34% $ (6,974,000 ) $ (685,000 )
Income tax benefit – state (1,641,000 ) (161,000 )
Non-deductible expenses 7,570,000 112,000
Effect of change in U.S. effective rate to 21% 324,000 -
Change in valuation allowance 721,000 734,000
Total provision for income tax $ - $ - The Company’s approximate net deferred
tax asset as of December 31, 2017 and 2016 was as follows:
Deferred Tax Asset: December 31, 2017 December 31, 2016
Net operating loss carryforward $ 1,486,000 $ 1,107,000
Total deferred tax asset 1,486,000 1,107,000
Less: valuation allowance (1,486,000 ) (1,107,000 )
Net deferred tax asset $ - $ - The net operating loss carryforward in the
United States was approximately $5,125,000 and $945,000 at December 31, 2017, respectively. The Company provided a valuation allowance
equal to the net deferred income tax asset as of December 31, 2017 and 2016 because it was not known whether future taxable income
will be sufficient to utilize the loss carryforward. The increase in the valuation allowance was $1,045,000 in 2017. As a result
of the reduction of the federal corporate income tax rate, the Company reduced the cumulative value of its net deferred tax asset
by $666,000 which was recorded as a corresponding reduction to the valuation allowance during the fourth quarter of 2017. The potential
tax benefit arising from the loss carryforward will expire in 2037. The Company had incurred a loss from discontinued
operations of $5,664,102 for the year ended December 31, 2017. Such loss is attributable to the Company’s Mexico operations.
Management believes there will be no tax benefit from such loss and accordingly, no deferred tax asset and corresponding valuation
reserve has been provided for at December 31, 2017. Additionally, the future utilization of the
net operating loss carryforward to offset future taxable income is subject to an annual limitation as a result of ownership changes
that could occurred in 2017 and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7 and 2016 Corporate Income Tax Returns are
subject to Internal Revenue Service examination.</t>
  </si>
  <si>
    <t>Commitments and Contingencies</t>
  </si>
  <si>
    <t>Commitments and Contingencies Disclosure [Abstract]</t>
  </si>
  <si>
    <t xml:space="preserve">NOTE 11 – COMMITMENTS AND CONTINCENGIES Lease Effective September 1, 2015, the Company leases
its facilities under non-cancelable operating leases. The Company has the right to renew certain facility leases for an additional
five years. Rent expense was $47,846 and $44,857 for the years ended December 31, 2017 and 2016, respectively. Future minimum lease payments under non-cancelable
operating leases at December 31, 2017 are as follows:
Years ending December 31, Amount
2019 38,400
2020 25,600
Total minimum non-cancelable operating lease payments $ 64,000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in order
to provide incentives to retain and motivate them in their roles with the Company. The Company amended each of the February 2,
2016 employment agreements of the Company’s chief executive officer and chief financial officer to extend the term to March
9, 2020 and to provide for 100% vesting of any unvested portion of any outstanding equity, or equity-based award granted to them
by the Company upon termination of their respective employment agreements without cause, as a result of a breach of the agreement
by the Company or upon their respective death or disability. 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Vitel Employment agreements On March 10, 2017, Vitel entered into employment
agreements with each of Messrs. Cosme and Alaman who were the sellers of Vitel (the “Vitel Employment Agreements”).
Mr. Cosme was appointed as Vitel’s General Manager of Global Operations and Mr. Alaman was appointed as its Chief Operations
Officer. Both of Messrs. Cosme and Alaman will be responsible for, supervising, managing, planning, directing and organizing the
activities of the Vitel and will be its two most senior executive officers reporting to Vitel’s Board of Directors with all
other employees of Vitel reporting directly or indirectly to them. Each of the Vitel Employment Agreements provides
for a base salary of $187,500, annual bonuses and other compensation as required under Mexican Federal Labor Law and an annual
bonus target of 50% of salary based on performance objectives to be established by the Company’s Board of Directors annually.
In addition, Messrs. Cosme and Alaman are entitled to a $500 monthly car allowance, health insurance reimbursement of up to $5,000
per year and other benefits required under Mexican law. The Vitel Employment Agreements also contains a non-compete provision prohibiting
them from engaging in business activities that compete with Vitel’s current business and allows them to continue to operate
their ongoing pharmaceuticals business so long as such business does not interfere with their duties to Vitel under their respective
employment agreements. In addition, if Messrs. Cosme and Alaman seek to pursue any future business opportunities that do not interfere
with their obligations to Vitel, they are required to notify the Company and provide it with a notice and an opportunity to participate
in such opportunity. The Vitel Employment Agreements may be terminated
upon the employee’s death or disability, and with or without cause. In the event Vitel terminates either of Messrs. Cosme
and Alaman’s employment upon their death or disability, for cause (as defined in the employment agreement) or if either of
them should resign without cause, the person resigning is entitled to payment of their base salary through the date of termination
and certain severance payments they are legally entitled to receive under Mexican Federal Labor Law. At Vitel’s option, it
may terminate their employment without cause or the employee may terminate the agreement for good cause (as defined in the agreement)
in which event the person terminated is entitled to (i) the equivalent amount of the corresponding severance payment set forth
in the Mexican Federal Labor Law for an unjustified dismissal, or if greater (ii) the equivalent amount of up to three years’
gross salary and certain amounts mandated under Mexican labor laws, depending on the date of termination less the number of months
elapsed after March 10, 2017. The severance payment shall be paid in equal monthly installments over the remaining term so long
as the employee is in compliance with the non-compete provisions provided for in the employment agreement. In December 2017, Messrs. Cosme and Alaman terminated their respective
employment agreements. The Company is a guarantor of Vitel’s
obligations under the Vitel Employment Agreements. The Vitel Employment Agreements do not represent additional purchase consideration. Future minimum commitment payments under continuing
employment agreements at December 31, 2017 are as follows:
Years ending December 31, Amount
2018 475,000
2019 39,600
Total minimum commitment employment agreement payments $ 514,600 </t>
  </si>
  <si>
    <t>Subsequent Events</t>
  </si>
  <si>
    <t>Subsequent Events [Abstract]</t>
  </si>
  <si>
    <t>NOTE 12 - SUBSEQUENT EVENTS Financings January 2018 Financing On January 29, 2018, the Company entered into
and closed on a 4 th th th th These Notes provide for three amortization
payments on the six-month, seven-month and eight-month anniversary of the original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se Notes may be prepaid
at any time until the 180th day following the Original Issue Date at an amount equal to (i) 115% of outstanding principal balance
of the Note and accrued and unpaid interest during the period from the Original Issue Date through the five months following the
Original Issue Date, and (ii) 120% of outstanding principal balance of the Notes and accrued and unpaid interest during the six
month following the Original Issue Date. In order to prepay these Notes, the Company shall provide 20 Trading Days prior written
notice to the Purchaser, during which time the Purchaser may convert the Notes in whole or in part at the Conversion Price. March 2018 Financing On March 13, 2018, the Company entered into
a 5 th th The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Notes, the Company shall provide 20 trading days prior written notice to the holders,
during which time a holder may convert its Note in whole or in part at the conversion price. The Notes contain certain adjustment provisions
that apply in connection with any stock split, stock dividend, stock combination, recapitalization or similar transactions. The
conversion price is also subject to adjustment if we issue or sell shares of our common stock for a consideration per share less
than the conversion price then in effect. In addition, subject to limited exceptions, a holder will not have the right to convert
any portion of its Note if the holder, together with its affiliates, would beneficially own in excess of 4.99% of the number of
shares of our common stock outstanding immediately after giving effect to its conversion. The holder may increase or decrease this
ownership limitation to any percentage not exceeding 9.99% upon 61 days prior written notice to us. The initial exercise price of the Warrants
is $0.04 per share, subject to adjustment as described below, and the Warrants are exercisable for five years after the issuance
date. The Warrants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issues common stock at a price per share lower than the then-current exercise price of the Warrant. The Notes contain certain adjustment provisions
that apply in connection with any stock split, stock dividend, stock combination, recapitalization or similar transactions. The
conversion price is also subject to adjustment if we issue or sell shares of our common stock for a consideration per share less
than the conversion price then in effect. In addition, subject to limited exceptions, a holder will not have the right to convert
any portion of its Note if the holder, together with its affiliates, would beneficially own in excess of 4.99% of the number of
shares of our common stock outstanding immediately after giving effect to its conversion. The holder may increase or decrease this
ownership limitation to any percentage not exceeding 9.99% upon 61 days prior written notice. In connection with the issuance of the January
2018 Notes and Warrants, the Company determined that the terms of these Note and Warrants contain terms that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and the Warrants were accounted for as derivative liabilities at the date of issuance and shall
be adjusted to fair value through earnings at each reporting date. The fair value of the embedded conversion option derivatives
and Warrants were determined using the Binomial valuation model. At the end of each period, on the date that debt was converted
into common shares, and on the date of a cashless exercise of warrants, the Company revalued the embedded conversion option and
warrants derivative liabilities. In connection with the issuance of the January
2018 Notes and Warrants in January 2018, on the initial measurement date, the fair values of the embedded conversion option derivative
and warrant derivative of $356,011 was recorded as derivative liabilities and was allocated as a debt discount up to the net proceeds
of the Convertible Note of $295,000, with the remainder of $61,011 charged to current period operations as initial derivative expense. Escrow Agreement $200,000 of the aggregate subscription amount
of the March 2018 financing shall be held in escrow and released upon the upon the satisfaction of certain conditions or waiver
thereof by all of the investors, including: (i) the Company shall have filed its annual report for the fiscal year ending December
31, 2017 on or prior to April 17, 2018, (ii) the Company shall have sold or otherwise disposed of its subsidiaries Vitel and Oncbiomune
México, S.A. De C.V. and reserved an aggregate of 46,158,013 shares currently held by Vitel principals for the benefit of
the investors and (iii) the Company shall at all times be in full compliance with the conditions set forth in Rule 144(i)(2). Ancillary Agreements In connection with the Company’s obligations
under the Notes, the Company and its subsidiary OncBioMune, Inc. entered into a security agreement with Calvary Fund I LP, as agent,
pursuant to which the Company and the Subsidiary granted a lien on all assets of the Company and the Subsidiary, for the benefit
of the holders, to secure the Company’s obligations under the Notes. The Company also entered into a pledge agreement with
Cavalry and the Subsidiary executed a subsidiary guaranty. Upon an Event of Default (as defined in the Notes), the holders may,
among other things, collect or take possession of the Collateral, proceed with the foreclosure of the security interest in the
Collateral or sell, lease or dispose of the Collateral. Additional Purchaser Rights and Company Obligations The Purchase Agreement also requires the Company
to pay counsel for the holders $10,000, satisfy the current public information requirements under SEC Rule 144(c), refrain from
issuing securities for a period of 30 days from closing and provides the holders with rights of participation in future financings
for a period of 12 months from the closing. Termination of October 20, 2015 Agreements On March 13, 2018, the Company and Lincoln
Park Capital Fund, LLC (“Lincoln Park”) entered into a termination agreement (the “Termination Agreement”)
pursuant to which the parties terminated (i) the purchase agreement between them dated October 20, 2015 (the “Equity Line
Agreement”) that provided the Company the right to sell to Lincoln Park, at its sole discretion, up to $10,100,000 of the
Company’s common stock and (ii) the related registration rights agreement pursuant to which the Company had agreed to file
a registration statement with the Securities and Exchange Commission covering the shares issuable under the Equity Line Agreement
and related share issuances. Shares issued upon conversion of debt From January 1, 2018 to May 31, 2018, the Company
issued 34,379,512 shares upon conversion of debt of $249,359, accrued interest of $36,016 and for default interest and penalties
of $55,890. Shares issued for cash In January 2018, pursuant to a unit subscription
agreement, the Company issued 600,000 shares of its unregistered common stock to an investor for cash proceeds of $6,000, or $0.01
per share. Shares issued for cashless exercise of warrants During January and February 2018, the Company
issued 18,429,093 shares of its common stock upon the cashless exercise of 25,357,414 of these warrants. Grant of stock options On May 8, 2018, the Company granted an aggregate
of 17,500,000 stock options to purchase 17,500,000 shares of the Company’s common stock at $0.0135 per share as follows:
15,000,000 options were granted to officers and directors of the Company, 500,000 options were granted to an employee, and 2,000,000
option to the Company’s scientific advisory board. These options vest in one year from the grant date and expire on May
8, 2028. The fair value of these option grants was estimated on the date of grant using the Black-Scholes option-pricing model
with the following weighted-average assumptions: dividend yield of 0%; expected volatility of 243%; risk-free interest rate of
2.81%; and, an estimated term based on the simplified method of 5.5 years. In connection with these options, the Company valued
these options at a fair value of approximately $233,000 and will record stock-based compensation expense over the vesting term.</t>
  </si>
  <si>
    <t>Summary of Significant Accounting Policies (Policies)</t>
  </si>
  <si>
    <t>Basis of Presentation and Principles of Consolidation</t>
  </si>
  <si>
    <t>Basis of presentation and principals of
consolidation The Company’s consolidated financial
statements include the financial statements of OncBioMune Pharmaceuticals, Inc. and its wholly-owned subsidiaries, OncBioMune,
Inc., Vitel and Oncbiomune México, S.A. De C.V.. All significant intercompany accounts and transactions have been eliminated
in consolidation.</t>
  </si>
  <si>
    <t>Going Concern</t>
  </si>
  <si>
    <t>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a net loss
of $20,513,138 and $2,013,632 for the years ended December 31, 2017 and 2016, respectively. The net cash used in operations were
$2,294,341 and $1,544,003 for the years ended December 31, 2017 and 2016, respectively. Additionally, the Company had an accumulated
deficit of $23,655,989 and $3,142,851, at December 31, 2017 and 2016, respectively, had a stockholders’ deficit of $14,808,978
at December 31, 2017, had a working capital deficit of $14,822,020 at December 31, 2017, had no revenues from continuing operations
for the years ended December 31, 2017 and 2016, and has defaulted on its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7.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7 and 2016 include the valuation of assets and liabilities of discontinued
operation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t>
  </si>
  <si>
    <t>Concentrations</t>
  </si>
  <si>
    <t>Concentrations Generally, the Company relies on one vendor
as a single source of raw materials to produce certain components of its cancer treatment products. The Company believes that
other vendors are available to supply these materials if the Company cannot obtain these materials from its single source vendor.</t>
  </si>
  <si>
    <t>Fair Value of Financial Instruments and Fair Value Measurements</t>
  </si>
  <si>
    <t>Fair value of financial instruments and
fair value measurements FASB ASC 820 — Fair Value Measurements
and Disclosure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line of credit payable, accounts payable and accrued
liabilities, approximate their fair market value based on the short-term maturity of these instruments.
At December 31, 2017 At December 31, 2016
Description Level 1 Level 2 Level 3 Level 1 Level 2 Level 3
Derivative liabilities — — 11,966,760 — — 402,055
A roll forward of the level 3 valuation financial instruments is
as follows:
For the Year ended December 31, 2017 For the Year ended December 31, 2016
Balance at beginning of year $ 402,055 $ -
Initial valuation of derivative liabilities included in debt discount 473,240 320,961
Initial valuation of derivative liabilities included in derivative expense 730,700 260,479
Reclassification of derivative liabilities to debt settlement income (478,645 ) (65,047 )
Reclassification of derivative liabilities to debt settlement income upon cashless exercise of warrants (667,926 ) -
Change in fair value included in derivative expense 11,507,336 (114,338 )
Balance at end of year $ 11,966,760 $ 402,055 ASC 825-10 “Financial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December 31, 2017 and 2016, the Company did not have any cash equivalents. The Company maintains its cash in bank and
financial institution deposits that at times may exceed federally insured limits. There were no balances in excess of FDIC insured
levels as of December 31, 2017 and 2016. The Company has not experienced any losses in such accounts through December 31, 2017.</t>
  </si>
  <si>
    <t>Accounts Receivable - Discontinued Operations</t>
  </si>
  <si>
    <t>Accounts receivable – discontinued
operation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 Discontinued Operations</t>
  </si>
  <si>
    <t>Inventories – discontinued operation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Based on the Company’s review of long-lived assets for
impairment, in the third quarter of 2017, the Company recognized a goodwill and intangible assets impairment loss of $4,760,646
since the sum of expected undiscounted future cash flows is less than the carrying amount of the asset. The impairment loss includes
an impairment of goodwill and intangibles of $4,718,817 recorded in connection with the acquisition of Vitel (see Note 3).</t>
  </si>
  <si>
    <t>Derivative Liabilities</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Revenue Recognition - Discontinued Operations</t>
  </si>
  <si>
    <t>Revenue recognition – discontinued
operations The Company recognizes revenue when persuasive
evidence of an arrangement exists, delivery has occurred or services have been rendered, the purchase price is fixed or determinable
and collectability is reasonably assured. The Company records revenue when the products have been shipped to the customer. The
Company reports its sales net of actual sales returns and the amount of reserves established for anticipated sales returns based
on historical rates. The Company estimates and records a liability for potential returns and records this as a reduction of revenue
in the same period the related revenue is recognized. The Company also offers cash discounts to certain customers as an incentive
for prompt payment. The Company accounts for cash discounts by reducing accounts receivable by the prompt pay discount amount and
recognizes the discount as a reduction of revenue in the same period the related revenue is recognized. Certain sales to distributors or retailers
are made on a consignment basis. Revenue for consignment sales are not recognized until sell through to the final customer is
established which may be upon receipt of payment from the Company’s customer.</t>
  </si>
  <si>
    <t xml:space="preserve">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follows the accounting guidance
for uncertainty in income taxes using the provisions of ASC 740 “Income Taxes </t>
  </si>
  <si>
    <t>Research and Development</t>
  </si>
  <si>
    <t>Research and development Research and development costs incurred in
the development of the Company’s products are expensed as incurred. For the years ended December 31, 2017 and 2016, research
and development costs were $103,915 and $94,383, respectively, and are included in operating expenses on the accompanying consolidated
statements of operation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t>
  </si>
  <si>
    <t>Basic and Diluted Loss Per Share</t>
  </si>
  <si>
    <t>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7 December 31, 2016
Stock warrants 153,151,959 3,304,872
Convertible debt 140,126,333 2,333,333
Stock options 4,000,000 - The
following table presents a reconciliation of basic and diluted net loss per share:
Years Ended December 31,
2017 2016
Net loss for basic and diluted attributable to common shareholders $ (20,513,138 ) $ (2,013,632 )
From continuing operations (14,849,036 ) (2,013,632 )
From discontinued operations $ (5,664,102 ) $ -
Weighted average common stock outstanding– basic and diluted 128,916,989 58,305,875
Net loss per share of common stock
From continuing operations – basic and diluted $ (0.12 ) $ (0.03 )
From discontinued operations – basic and diluted (0.04 ) -
Net loss per common share - basic and diluted $ (0.16 ) $ (0.03 )</t>
  </si>
  <si>
    <t>Foreign Currency Translation</t>
  </si>
  <si>
    <t>Foreign currency translation The reporting currency of the Company is the
U.S. dollar. The functional currency of the parent company and its U.S. subsidiary is the U.S. dollar and the functional currency
of the Company’s subsidiaries located in Mexico is the Mexican Peso (“Peso”). For the subsidiaries whose functional
currencies are the Peso,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The Company
did not enter into any material transactions in foreign currencies. Transaction gains or losses have not had, and are not expected
to have, a material effect on the results of operations of the Company. Asset and liability
accounts at December 31, 2017 were translated at 19.6708 Pesos to $1.00, which was the exchange rates on the balance sheet date.
Equity accounts were translated at their historical rate. The average translation rates applied to the statements of operations
for the year ended December 31, 2017 was 18.4971 Pesos to $1.00. Cash flows from the Company’s operations are calculated
based upon the local currencies using the average translation rat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Fair Value Using Level 3 Valuation Derivative Liability</t>
  </si>
  <si>
    <t>At December 31, 2017 At December 31, 2016
Description Level 1 Level 2 Level 3 Level 1 Level 2 Level 3
Derivative liabilities — — 11,966,760 — — 402,055</t>
  </si>
  <si>
    <t>Schedule of Roll Forward of Level 3 Valuation Financial Instrument</t>
  </si>
  <si>
    <t xml:space="preserve">A roll forward of the level 3 valuation financial instruments is
as follows:
For the Year ended December 31, 2017 For the Year ended December 31, 2016
Balance at beginning of year $ 402,055 $ -
Initial valuation of derivative liabilities included in debt discount 473,240 320,961
Initial valuation of derivative liabilities included in derivative expense 730,700 260,479
Reclassification of derivative liabilities to debt settlement income (478,645 ) (65,047 )
Reclassification of derivative liabilities to debt settlement income upon cashless exercise of warrants (667,926 ) -
Change in fair value included in derivative expense 11,507,336 (114,338 )
Balance at end of year $ 11,966,760 $ 402,055 </t>
  </si>
  <si>
    <t>Schedule of Anti-Dilutive Shares Outstanding</t>
  </si>
  <si>
    <t xml:space="preserve">All potentially dilutive common shares were
excluded from the computation of diluted shares outstanding as they would have an anti-dilutive impact on the Company’s net
losses and consisted of the following:
December 31, 2017 December 31, 2016
Stock warrants 153,151,959 3,304,872
Convertible debt 140,126,333 2,333,333
Stock options 4,000,000 - </t>
  </si>
  <si>
    <t>Schedule of Reconciliation of Basic and Diluted Net Loss Per Share</t>
  </si>
  <si>
    <t>The
following table presents a reconciliation of basic and diluted net loss per share:
Years Ended December 31,
2017 2016
Net loss for basic and diluted attributable to common shareholders $ (20,513,138 ) $ (2,013,632 )
From continuing operations (14,849,036 ) (2,013,632 )
From discontinued operations $ (5,664,102 ) $ -
Weighted average common stock outstanding– basic and diluted 128,916,989 58,305,875
Net loss per share of common stock
From continuing operations – basic and diluted $ (0.12 ) $ (0.03 )
From discontinued operations – basic and diluted (0.04 ) -
Net loss per common share - basic and diluted $ (0.16 ) $ (0.03 )</t>
  </si>
  <si>
    <t>Acquisition of and Discontinued Operations of Vitel and Oncbiomune Mexico (Tables)</t>
  </si>
  <si>
    <t>Summarizes the Estimated Fair Value of Assets Acquired and Liabilities Assumed</t>
  </si>
  <si>
    <t xml:space="preserve">Based upon the purchase price allocation, the
following table summarizes the estimated fair value of the assets acquired and liabilities assumed at the date of acquisition:
Cash $ 39,144
Accounts receivable 161,466
Inventories 54,952
Recoverable taxes 50,792
Other current assets 278
Property and equipment 480
Goodwill and other intangible assets 4,718,817
Total assets acquired at fair value 5,025,929
Accounts payable and accrued expenses 432,354
Payroll taxes 6,224
Total liabilities assumed 438,578
Total purchase consideration $ 4,587,351 </t>
  </si>
  <si>
    <t>Schedule of Discontinued Operations Financial Statements</t>
  </si>
  <si>
    <t xml:space="preserve">The
assets and liabilities classified as discontinued operations in the Company’s consolidated financial statements as of and
for the fiscal years ended December 31, 2017 and 2016 is set forth below.
December 31, 2017 December 31, 2016
Assets:
Current assets:
Cash $ - -
Total current assets - -
Total assets $ - $ -
Liabilities:
Current liabilities:
Accounts payable $ 692,592 $ -
Due to related parties 432 -
Payroll liabilities 1,972 -
Total current liabilities 694,996 -
Total liabilities $ 694,996 $ - The summarized
operating result of discontinued operations included in the Company’s consolidated statements of operations is as follows:
Years Ended December 31,
2017 2016
Revenues $ 445,601 $ -
Cost of revenues 255,866 -
Gross (loss) profit 189,735 -
Operating expenses:
Compensation expense 335,381 -
Professional fees 171,043 -
Impairment loss – goodwill and other intangibles 4,760,646 -
General and administrative expenses 235,188 -
Total operating expenses 5,502,258 -
Loss from operations (5,312,523 ) -
Other expense, net (16,107 ) -
Loss from discontinued operations (5,328,630 ) -
Loss from disposal of discontinued operations – impairment of tangible assets (335,472 ) -
Loss from discontinued operations, net of income taxes $ (5,664,102 ) $ - </t>
  </si>
  <si>
    <t>Property and Equipment (Tables)</t>
  </si>
  <si>
    <t>Summary of Property and Equipment</t>
  </si>
  <si>
    <t xml:space="preserve">At December 31, 2017 and 2016, property and
equipment consisted of the following:
Useful Life 2017 2016
Leasehold improvements 5 Years $ 23,976 $ 23,976
Furniture and equipment 715 -
24,691 23,976
Less: accumulated depreciation (18,049 ) (14,372 )
Property and equipment, net $ 6,642 $ 9,604 </t>
  </si>
  <si>
    <t>Convertible Debt (Tables)</t>
  </si>
  <si>
    <t>Schedule of Derivative Liabilities at Fair Value</t>
  </si>
  <si>
    <t>During the year ended December 31, 2017 and
2016, the fair value of the derivative liabilities was estimated using the Binomial valuation model with the following assumptions:
2017 2016
Dividend rate 0 0
Term (in years) 0.01 to 5.00 years 0.58 to 5.0 years
Volatility 127.8% to 189.8 % 190.7% to 210.8 %
Risk-free interest rate 1.03% to 2.20 % 0.63% to 1.83 %</t>
  </si>
  <si>
    <t>Schedule of Convertible Note</t>
  </si>
  <si>
    <t xml:space="preserve">At December 31, 2017 and December 31, 2016,
the convertible debt consisted of the following:
December 31, 2017 December 31, 2016
Principal amount $ 840,757 $ 350,000
Less: unamortized debt discount (154,374 ) (295,312 )
Convertible note payable, net $ 686,383 $ 54,688 </t>
  </si>
  <si>
    <t>Related Party Transactions (Tables)</t>
  </si>
  <si>
    <t>Schedule of Related Parties Activity</t>
  </si>
  <si>
    <t>For the year ended December 31, 2017 and 2016,
due to related party activity consisted of the following:
Foundation CEO CFO
Vitel Officers Total
Balance due from (to) related parties at December 31, 2015 $ 3,200 $ 5,900 $ 8,700 $ - $ 17,800
Working capital advances made 5,094 - 3,795 - 8,889
Working capital advances received - (55,500 ) - - (55,500 )
Repayments made - 50,500 - - 50,500
Amounts deemed uncollectible and expensed (2,244 ) - - - (2,244 )
Repayments received (6,050 ) (5,900 ) (12,495 ) - (24,445 )
Balance due to related parties at December 31, 2016 - (5,000 ) - - (5,000 )
Working capital advances received - (161,602 ) - (6,444 ) (168,046 )
Repayments made - 7,250 - 6,444 13,694
Payments made on line of credit on the Company’s behalf - (102,232 ) - - (102,232 )
Balance due to related parties at December 31, 2017 $ - $ (261,584 ) $ - $ - $ (261,584 )</t>
  </si>
  <si>
    <t>Stockholders' Equity (Deficit) (Tables)</t>
  </si>
  <si>
    <t>Schedule of Warrant Activities</t>
  </si>
  <si>
    <t xml:space="preserve">Warrant activities for the years ended December
31, 2017 and 2016 are summarized as follows:
Number of Warrants Weighted Average Exercise Price Weighted Average Remaining Contractual Term (Years) Aggregate Intrinsic Value
Balance Outstanding December 31, 2015 2,694 69.60
Granted 3,302,178 0.21
Balance Outstanding December 31, 2016 3,304,872 $ 0.27 4.82 0
Issued on a full ratcheted basis 147,969,189 0.006
Issued in connection with financings 10,951,974 0.17
Exercised (9,074,076 ) 0.03
Balance Outstanding December 31, 2017 153,151,959 $ 0.02 4.41 $ 5,754,600
Exercisable, December 31, 2017 153,151,959 $ 0.02 4.41 $ 5,754,600 </t>
  </si>
  <si>
    <t>Schedule of Stock Option Activities</t>
  </si>
  <si>
    <t xml:space="preserve">Stock option activities for the year ended
December 31, 2017 are summarized as follows:
Number of Option Weighted Average Exercise Price Weighted Average Remaining Contractual Term (Years) Aggregate Intrinsic Value
Balance Outstanding December 31, 2016 - $ -
Granted 4,000,000 0.25
Balance Outstanding December 31, 2017 4,000,000 $ 0.25 9.19 $ 0
Exercisable, December 31, 2017 1,333,334 $ 0.25 9.19 $ 0 </t>
  </si>
  <si>
    <t>Income Taxes (Tables)</t>
  </si>
  <si>
    <t>Schedule of Effective Income Taxes and Reconciliation</t>
  </si>
  <si>
    <t xml:space="preserve">The items accounting for the difference between
income taxes at the effective statutory rate and the provision for income taxes for the years ended December 31, 2017 and 2016
were as follows:
Years Ended December 31,
2017 2016
Income tax benefit at U.S. statutory rate of 34% $ (6,974,000 ) $ (685,000 )
Income tax benefit – state (1,641,000 ) (161,000 )
Non-deductible expenses 7,570,000 112,000
Effect of change in U.S. effective rate to 21% 324,000 -
Change in valuation allowance 721,000 734,000
Total provision for income tax $ - $ - </t>
  </si>
  <si>
    <t>Schedule of Deferred Tax Assets</t>
  </si>
  <si>
    <t xml:space="preserve">The Company’s approximate net deferred
tax asset as of December 31, 2017 and 2016 was as follows:
Deferred Tax Asset: December 31, 2017 December 31, 2016
Net operating loss carryforward $ 1,486,000 $ 1,107,000
Total deferred tax asset 1,486,000 1,107,000
Less: valuation allowance (1,486,000 ) (1,107,000 )
Net deferred tax asset $ - $ - </t>
  </si>
  <si>
    <t>Commitments and Contingencies (Tables)</t>
  </si>
  <si>
    <t>Summary of Future Minimum Lease Payments</t>
  </si>
  <si>
    <t xml:space="preserve">Future minimum lease payments under non-cancelable
operating leases at December 31, 2017 are as follows:
Years ending December 31, Amount
2019 38,400
2020 25,600
Total minimum non-cancelable operating lease payments $ 64,000 </t>
  </si>
  <si>
    <t>Employment Agreement [Member]</t>
  </si>
  <si>
    <t>Summary of Future Minimum Commitment Payment</t>
  </si>
  <si>
    <t xml:space="preserve">Future minimum commitment payments under continuing
employment agreements at December 31, 2017 are as follows:
Years ending December 31, Amount
2018 475,000
2019 39,600
Total minimum commitment employment agreement payments $ 514,600 </t>
  </si>
  <si>
    <t>Organization and Nature of Operations (Details Narrative)</t>
  </si>
  <si>
    <t>Mar. 10, 2017</t>
  </si>
  <si>
    <t>Aug. 19, 2016</t>
  </si>
  <si>
    <t>Ownership interest</t>
  </si>
  <si>
    <t>50.00%</t>
  </si>
  <si>
    <t>Acquisition percentage of issued and outstanding</t>
  </si>
  <si>
    <t>Vitel Stockholders [Member]</t>
  </si>
  <si>
    <t>100.00%</t>
  </si>
  <si>
    <t>Summary of Significant Accounting Policies (Details Narrative) - USD ($)</t>
  </si>
  <si>
    <t>Dec. 22, 2017</t>
  </si>
  <si>
    <t>Dec. 31, 2015</t>
  </si>
  <si>
    <t>Net cash used in operations</t>
  </si>
  <si>
    <t>Stockholders deficit</t>
  </si>
  <si>
    <t>Working capital deficit</t>
  </si>
  <si>
    <t>Revenue from continuing operations</t>
  </si>
  <si>
    <t>Cash and cash equivalents</t>
  </si>
  <si>
    <t>Cash FDIC</t>
  </si>
  <si>
    <t>Estimated useful lives</t>
  </si>
  <si>
    <t>5 years</t>
  </si>
  <si>
    <t>Impairment loss of goodwill and intangible assets</t>
  </si>
  <si>
    <t>Impairment of intangibles</t>
  </si>
  <si>
    <t>Federal income tax</t>
  </si>
  <si>
    <t>21.00%</t>
  </si>
  <si>
    <t>Federal income tax description</t>
  </si>
  <si>
    <t xml:space="preserve">United States signed into law the Tax Cuts and Jobs Act (the Act), a tax reform bill which, among other items, reduces the current federal income tax rate to 21% from 34%. </t>
  </si>
  <si>
    <t>Research and development costs</t>
  </si>
  <si>
    <t>Foreign currency translation description</t>
  </si>
  <si>
    <t>Asset and liability accounts at December 31, 2017 were translated at 19.6708 Pesos to $1.00, which was the exchange rates on the balance sheet date. Equity accounts were translated at their historical rate. The average translation rates applied to the statements of operations for the year ended December 31, 2017 was 18.4971 Pesos to $1.00. Cash flows from the Companys operations are calculated based upon the local currencies using the average translation rate.</t>
  </si>
  <si>
    <t>Minimum [Member]</t>
  </si>
  <si>
    <t>3 years</t>
  </si>
  <si>
    <t>Maximum [Member]</t>
  </si>
  <si>
    <t>Summary of Significant Accounting Policies - Schedule of Fair Value Using Level 3 Valuation Derivative Liability (Details) - USD ($)</t>
  </si>
  <si>
    <t>Level 1 [Member]</t>
  </si>
  <si>
    <t>Level 2 [Member]</t>
  </si>
  <si>
    <t>Level 3 [Member]</t>
  </si>
  <si>
    <t>Summary of Significant Accounting Policies - Schedule of Roll Forward of Level 3 Valuation Financial Instrument (Details) - USD ($)</t>
  </si>
  <si>
    <t>Balance at beginning of year</t>
  </si>
  <si>
    <t>Initial valuation of derivative liabilities included in debt discount</t>
  </si>
  <si>
    <t>Initial valuation of derivative liabilities included in derivative expense</t>
  </si>
  <si>
    <t>Reclassification of derivative liabilities to debt settlement income</t>
  </si>
  <si>
    <t>Reclassification of derivative liabilities to debt settlement income upon cashless exercise of warrants</t>
  </si>
  <si>
    <t>Change in fair value included in derivative expense</t>
  </si>
  <si>
    <t>Balance at end of year</t>
  </si>
  <si>
    <t>Summary of Significant Accounting Policies - Schedule of Anti-Dilutive Shares Outstanding (Details) - shares</t>
  </si>
  <si>
    <t>Stock Warrants [Member]</t>
  </si>
  <si>
    <t>Total antidilutive securities excluded from computation of earnings per share</t>
  </si>
  <si>
    <t>Convertible Debt [Member]</t>
  </si>
  <si>
    <t>Stock Options [Member]</t>
  </si>
  <si>
    <t>Summary of Significant Accounting Policies - Schedule of Reconciliation of Basic and Diluted Net Loss Per Share (Details) - USD ($)</t>
  </si>
  <si>
    <t>Net loss for basic and diluted attributable to common shareholders</t>
  </si>
  <si>
    <t>Net loss for basic and diluted attributable to common shareholders - From continuing operations</t>
  </si>
  <si>
    <t>Net loss for basic and diluted attributable to common shareholders - From discontinued operations</t>
  </si>
  <si>
    <t>Weighted average common stock outstanding- basic and diluted</t>
  </si>
  <si>
    <t>Net loss per share of common stock - From continuing operations – basic and diluted</t>
  </si>
  <si>
    <t>Net loss per share of common stock - From discontinued operations – basic and diluted</t>
  </si>
  <si>
    <t>Acquisition of and Discontinued Operations of Vitel and Oncbiomune Mexico (Details Narrative) - USD ($)</t>
  </si>
  <si>
    <t>Mar. 07, 2017</t>
  </si>
  <si>
    <t>Mar. 31, 2017</t>
  </si>
  <si>
    <t>Sep. 30, 2017</t>
  </si>
  <si>
    <t>Jan. 02, 2016</t>
  </si>
  <si>
    <t>Business acquisition description</t>
  </si>
  <si>
    <t>The Common Stock and Series B Preferred will be held by Trustee for the benefit of the Vitel Stockholders as provided for in the Trust Agreement and 98% of the Vitel Shares are held by Banco Actinver for the benefit of the Company as provided for in the Trust Agreement and 2% of the Vitel Shares were transferred to the Company. Vitel became a wholly owned subsidiary of the Company as of the Closing Date as the Company has full control of the Vitel Shares through the Trust.</t>
  </si>
  <si>
    <t>Number of unregistered shares of common stock issued</t>
  </si>
  <si>
    <t>Number of unregistered shares of common stock value</t>
  </si>
  <si>
    <t>Fair value of common stock per share</t>
  </si>
  <si>
    <t>Increase in goodwill and other intangible assets</t>
  </si>
  <si>
    <t>Goodwill and other intangible assets</t>
  </si>
  <si>
    <t>Impairment of goodwill</t>
  </si>
  <si>
    <t>Legal fees</t>
  </si>
  <si>
    <t>Jonathan [Member]</t>
  </si>
  <si>
    <t>Number of common stock shares issued</t>
  </si>
  <si>
    <t>Number of common stock shares issued, value</t>
  </si>
  <si>
    <t>Stockholder voting rights</t>
  </si>
  <si>
    <t>Each share of Series B preferred stock entitles the holder to 100 votes on all matters submitted to a vote of the Companys stockholders.</t>
  </si>
  <si>
    <t>Preferred stock shares issued</t>
  </si>
  <si>
    <t>Preferred stock nominal value</t>
  </si>
  <si>
    <t>Series B Preferred Stock [Member] | Jonathan [Member]</t>
  </si>
  <si>
    <t>Contribution Agreement [Member]</t>
  </si>
  <si>
    <t>Stockholders Agreement [Member]</t>
  </si>
  <si>
    <t>Debt interest rate description</t>
  </si>
  <si>
    <t xml:space="preserve">Right of Co-Sale (Tag Along). In the event that any stockholder who is a party to the Stockholders Agreement or group of such stockholders intends to accept an offer (either solicited or unsolicited) from any third party to acquire or otherwise transfer Company Securities (as defined in the Stockholders Agreement), representing at least 20% of the outstanding Company Securities, on a fully diluted basis, the selling stockholder shall give an offer notice in writing to the other stockholders of the Company who are a party to the Stockholders Agreement, with a copy to the Company, containing the terms and conditions of such offer received from the interested third party. Each such stockholder shall have the right to participate in such offer by selling the pro rata proportion of its Company Securities pursuant to such offer to acquire or otherwise Transfer Company Securities (as defined in the Stockholders Agreement). </t>
  </si>
  <si>
    <t>Common stock outstanding, percentage description</t>
  </si>
  <si>
    <t>Drag Along. In the event a stockholder who is a party to the Stockholders Agreement or group of such stockholders representing at least 32% (thirty two per cent) of the outstanding Company Securities, on a fully diluted basis, intends to accept an offer from any third party to acquire or otherwise Transfer Company Securities, representing at least 50% of the outstanding Company Securities, on a fully diluted basis, and the transaction is approved by the Board of Directors as a Major Decision, then each such stockholder shall be obligated to sell its Company Securities pursuant to the offer to purchase.</t>
  </si>
  <si>
    <t>Stockholders Agreement [Member] | Maximum [Member]</t>
  </si>
  <si>
    <t>Diluted shares percentage</t>
  </si>
  <si>
    <t>5.00%</t>
  </si>
  <si>
    <t>Stockholders Agreement [Member] | Series B Preferred Stock [Member]</t>
  </si>
  <si>
    <t>Series B Preferred Stock with 100 votes per share</t>
  </si>
  <si>
    <t>Subscription Agreements [Member] | Series B Preferred Stock [Member]</t>
  </si>
  <si>
    <t>Vitel Laboratorios, S.A. de C.V [Member]</t>
  </si>
  <si>
    <t>Acquisition of and Discontinued Operations of Vitel and Oncbiomune Mexico - Summarizes the Estimated Fair Value of Assets Acquired and Liabilities Assumed (Details)</t>
  </si>
  <si>
    <t>Dec. 31, 2017USD ($)</t>
  </si>
  <si>
    <t>Accounts receivable</t>
  </si>
  <si>
    <t>Inventories</t>
  </si>
  <si>
    <t>Recoverable taxes</t>
  </si>
  <si>
    <t>Other current assets</t>
  </si>
  <si>
    <t>Property and equipment</t>
  </si>
  <si>
    <t>Total assets acquired at fair value</t>
  </si>
  <si>
    <t>Accounts payable and accrued expenses</t>
  </si>
  <si>
    <t>Payroll taxes</t>
  </si>
  <si>
    <t>Total liabilities assumed</t>
  </si>
  <si>
    <t>Total purchase consideration</t>
  </si>
  <si>
    <t>Acquisition of and Discontinued Operations of Vitel and Oncbiomune Mexico - Schedule of Discontinued Operations Financial Statements (Details) - USD ($)</t>
  </si>
  <si>
    <t>Total current assets</t>
  </si>
  <si>
    <t>Total assets</t>
  </si>
  <si>
    <t>Payroll liabilities</t>
  </si>
  <si>
    <t>Total current liabilities</t>
  </si>
  <si>
    <t>Total liabilities</t>
  </si>
  <si>
    <t>Revenues</t>
  </si>
  <si>
    <t>Cost of revenues</t>
  </si>
  <si>
    <t>Gross (loss) profit</t>
  </si>
  <si>
    <t>Impairment loss - goodwill and other intangibles</t>
  </si>
  <si>
    <t>Total operating expenses</t>
  </si>
  <si>
    <t>Loss from operations</t>
  </si>
  <si>
    <t>Other expense, net</t>
  </si>
  <si>
    <t>Loss from disposal of discontinued operations – impairment of tangible assets</t>
  </si>
  <si>
    <t>Loss from discontinued operations, net of income taxes</t>
  </si>
  <si>
    <t>Property and Equipment (Details Narrative) - USD ($)</t>
  </si>
  <si>
    <t>Depreciation and amortization expense</t>
  </si>
  <si>
    <t>Property and Equipment - Summary of Property and Equipment (Details) - USD ($)</t>
  </si>
  <si>
    <t>Leasehold improvements, Useful Life</t>
  </si>
  <si>
    <t>Leasehold improvements</t>
  </si>
  <si>
    <t>Furniture and equipment</t>
  </si>
  <si>
    <t>Less: accumulated depreciation</t>
  </si>
  <si>
    <t>Line of Credit (Details Narrative) - USD ($)</t>
  </si>
  <si>
    <t>Oct. 31, 2014</t>
  </si>
  <si>
    <t>Line of credit interest rate</t>
  </si>
  <si>
    <t>5.95%</t>
  </si>
  <si>
    <t>5.45%</t>
  </si>
  <si>
    <t>Late charge of monthly payment percentage</t>
  </si>
  <si>
    <t>Available to borrow under the line of credit</t>
  </si>
  <si>
    <t>Weighted average interest rate</t>
  </si>
  <si>
    <t>5.76%</t>
  </si>
  <si>
    <t>5.20%</t>
  </si>
  <si>
    <t>Prime Rate [Member]</t>
  </si>
  <si>
    <t>1.70%</t>
  </si>
  <si>
    <t>Revolving Credit Facility [Member] | Regions Bank [Member]</t>
  </si>
  <si>
    <t>Line of credit expiration date</t>
  </si>
  <si>
    <t>Oct. 27,
		2017</t>
  </si>
  <si>
    <t>Convertible Debt (Details Narrative) - USD ($)</t>
  </si>
  <si>
    <t>Jul. 26, 2017</t>
  </si>
  <si>
    <t>Jun. 02, 2017</t>
  </si>
  <si>
    <t>May 23, 2017</t>
  </si>
  <si>
    <t>Nov. 23, 2016</t>
  </si>
  <si>
    <t>May 23, 2016</t>
  </si>
  <si>
    <t>Convertible promissory note</t>
  </si>
  <si>
    <t>Debt maturity date</t>
  </si>
  <si>
    <t>Jul. 23,
		2017</t>
  </si>
  <si>
    <t>Conversion price, percentage</t>
  </si>
  <si>
    <t>60.00%</t>
  </si>
  <si>
    <t>Gain on extinguishment of debt</t>
  </si>
  <si>
    <t>Debt face amount</t>
  </si>
  <si>
    <t>Proceeds from issuance of debt</t>
  </si>
  <si>
    <t>Debt original issue discount</t>
  </si>
  <si>
    <t>Debt bear interest</t>
  </si>
  <si>
    <t>10.00%</t>
  </si>
  <si>
    <t>Debt conversion price</t>
  </si>
  <si>
    <t>Debt settlement expense</t>
  </si>
  <si>
    <t>Interest expense debt</t>
  </si>
  <si>
    <t>Common stock value per share</t>
  </si>
  <si>
    <t>Warrant exercise price</t>
  </si>
  <si>
    <t>Number of warrants increased</t>
  </si>
  <si>
    <t>Common stock upon the conversion of debt, shares</t>
  </si>
  <si>
    <t>Cashless exercise warrants, shares</t>
  </si>
  <si>
    <t>Warrant to purchase common shares</t>
  </si>
  <si>
    <t>Convertible debt conversion description</t>
  </si>
  <si>
    <t>In addition, subject to limited exceptions, the Purchasers will not have the right to convert any portion of thes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t>
  </si>
  <si>
    <t>Beneficially ownership percentage</t>
  </si>
  <si>
    <t>Acquisition percentage of common stock</t>
  </si>
  <si>
    <t>Revolving line of credit</t>
  </si>
  <si>
    <t>Common stock upon the conversion of debt</t>
  </si>
  <si>
    <t>Embedded derivative liability</t>
  </si>
  <si>
    <t>Proceeds from convertible note</t>
  </si>
  <si>
    <t>Initial derivative expense</t>
  </si>
  <si>
    <t>Warrant derivatives</t>
  </si>
  <si>
    <t>Derivative income (expense)</t>
  </si>
  <si>
    <t>Amortization of debt discounts</t>
  </si>
  <si>
    <t>Crown Bridge Partners, LLC [Member]</t>
  </si>
  <si>
    <t>Debt interest rate</t>
  </si>
  <si>
    <t>8.00%</t>
  </si>
  <si>
    <t>May 22,
		2017</t>
  </si>
  <si>
    <t>58.00%</t>
  </si>
  <si>
    <t>Prepayment penalty</t>
  </si>
  <si>
    <t>June 2017 Warrants [Member]</t>
  </si>
  <si>
    <t>Warrant term</t>
  </si>
  <si>
    <t>June 2017 Warrants One [Member]</t>
  </si>
  <si>
    <t>.01</t>
  </si>
  <si>
    <t>July 2017 Warrants [Member]</t>
  </si>
  <si>
    <t>July 2017 Warrants One [Member]</t>
  </si>
  <si>
    <t>4.99%</t>
  </si>
  <si>
    <t>Six Month Amortization [Member]</t>
  </si>
  <si>
    <t>Amortization debt percentage</t>
  </si>
  <si>
    <t>110.00%</t>
  </si>
  <si>
    <t>120.00%</t>
  </si>
  <si>
    <t>Seven Or Eight Month Amortization [Member]</t>
  </si>
  <si>
    <t>115.00%</t>
  </si>
  <si>
    <t>125.00%</t>
  </si>
  <si>
    <t>November 2016 Notes [Member]</t>
  </si>
  <si>
    <t>Sale of stock price per share</t>
  </si>
  <si>
    <t>November 2016 Notes [Member] | Six Month Amortization [Member]</t>
  </si>
  <si>
    <t>November 2016 Notes [Member] | Seven Or Eight Month Amortization [Member]</t>
  </si>
  <si>
    <t>November 2016 Notes One [Member]</t>
  </si>
  <si>
    <t>November 2016 Notes Two [Member]</t>
  </si>
  <si>
    <t>Convertible Note [Member]</t>
  </si>
  <si>
    <t>15.40%</t>
  </si>
  <si>
    <t>9.00%</t>
  </si>
  <si>
    <t>24.00%</t>
  </si>
  <si>
    <t>Maximum [Member] | June 2017 Warrants [Member]</t>
  </si>
  <si>
    <t>Maximum [Member] | July 2017 Warrants [Member]</t>
  </si>
  <si>
    <t>Maximum [Member] | Stock Warrants [Member]</t>
  </si>
  <si>
    <t>9.99%</t>
  </si>
  <si>
    <t>Maximum [Member] | November 2016 Notes [Member]</t>
  </si>
  <si>
    <t>Minimum [Member] | June 2017 Warrants [Member]</t>
  </si>
  <si>
    <t>Minimum [Member] | July 2017 Warrants [Member]</t>
  </si>
  <si>
    <t>Minimum [Member] | November 2016 Notes [Member]</t>
  </si>
  <si>
    <t>Securities Purchase Agreement [Member]</t>
  </si>
  <si>
    <t>Debt instrument description</t>
  </si>
  <si>
    <t>(i) 14.29% Original Issue Discount 10% Senior Secured Convertible Notes (the November 2016 Notes); and (ii) warrants (the Warrants) to purchase 2,333,334 shares of the Companys common stock at an exercise price of $0.175 (subject to adjustments under certain conditions as defined in the Warrants) (see below for reduction of warrant exercise price) which are exercisable for a period of five years from the Original Issue Date. (i) 14.29% Original Issue Discount 10% Senior Secured Convertible Notes (the November 2016 Notes); and (ii) warrants (the Warrants) to purchase 2,333,334 shares of the Companys common stock at an initial exercise price of $0.175 (subject to adjustments under certain conditions as defined in the Warrants) (see below for reduction of warrant exercise price) which are exercisable for a period of five years from November 23,2016</t>
  </si>
  <si>
    <t>Forbearance Agreement [Member] | November 2016 Notes [Member]</t>
  </si>
  <si>
    <t>Aggregate amount owing under the notes</t>
  </si>
  <si>
    <t>Debt instrument default amount</t>
  </si>
  <si>
    <t>Reduced accrued interest payable</t>
  </si>
  <si>
    <t>Increased principal balance</t>
  </si>
  <si>
    <t>2nd Securities Purchase Agreement [Member]</t>
  </si>
  <si>
    <t>Feb. 2,
		2018</t>
  </si>
  <si>
    <t>(i) 14.29% Original Issue Discount 10% Senior Secured Convertible Notes (the June 2017 Notes); and (ii) warrants (the June 2017 Warrants) to purchase 1,555,633 shares of the Companys common stock, par value $0.001 per share at an exercise price of $0.175 (subject to adjustments under certain conditions as defined in the June 2017 Warrants).</t>
  </si>
  <si>
    <t xml:space="preserve">(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t>
  </si>
  <si>
    <t>2nd Securities Purchase Agreements [Member] | June 2017 Warrants [Member]</t>
  </si>
  <si>
    <t>2nd Securities Purchase Agreements [Member] | Maximum [Member]</t>
  </si>
  <si>
    <t>3rd Securities Purchase Agreements [Member]</t>
  </si>
  <si>
    <t>Mar. 25,
		2018</t>
  </si>
  <si>
    <t>(i) 115% of outstanding principal balance of the Note and accrued and unpaid interest during the period from the Original Issue Date through the three months following the Original Issue Date, and (ii) 120% of outstanding principal balance of the Notes and accrued and unpaid interest during months four through seven following the Original Issue Date. In order to prepay these Notes, the Company shall provide 20 Trading Days prior written notice to the Purchaser, during which time the Purchaser may convert the Notes in whole or in part at the Conversion Price.</t>
  </si>
  <si>
    <t>Aggregate subscription amount</t>
  </si>
  <si>
    <t>Percentage of original debt discount</t>
  </si>
  <si>
    <t>Percentage of senior secured convertible note payable</t>
  </si>
  <si>
    <t>Increase in debt instrument, interest rate</t>
  </si>
  <si>
    <t>Warrant percentage</t>
  </si>
  <si>
    <t>3rd Securities Purchase Agreements [Member] | Maximum [Member]</t>
  </si>
  <si>
    <t>3rd Securities Purchase Agreements [Member] | Minimum [Member]</t>
  </si>
  <si>
    <t>Convertible Debt - Schedule of Derivative Liabilities at Fair Value (Details)</t>
  </si>
  <si>
    <t>Dividend rate</t>
  </si>
  <si>
    <t>0.00%</t>
  </si>
  <si>
    <t>Term (in years)</t>
  </si>
  <si>
    <t>4 days</t>
  </si>
  <si>
    <t>6 months 29 days</t>
  </si>
  <si>
    <t>Volatility</t>
  </si>
  <si>
    <t>127.80%</t>
  </si>
  <si>
    <t>190.70%</t>
  </si>
  <si>
    <t>Risk-free interest rate</t>
  </si>
  <si>
    <t>1.03%</t>
  </si>
  <si>
    <t>0.63%</t>
  </si>
  <si>
    <t>189.80%</t>
  </si>
  <si>
    <t>210.80%</t>
  </si>
  <si>
    <t>2.20%</t>
  </si>
  <si>
    <t>1.83%</t>
  </si>
  <si>
    <t>Convertible Debt - Schedule of Convertible Note (Details) - USD ($)</t>
  </si>
  <si>
    <t>Principal amount</t>
  </si>
  <si>
    <t>Less: unamortized debt discount</t>
  </si>
  <si>
    <t>Convertible note payable, net</t>
  </si>
  <si>
    <t>Loans Payable (Details Narrative)</t>
  </si>
  <si>
    <t>October 1, 2017 [Member]</t>
  </si>
  <si>
    <t>Loans payable</t>
  </si>
  <si>
    <t>January 1, 2018 [Member]</t>
  </si>
  <si>
    <t>Loan Agreement [Member]</t>
  </si>
  <si>
    <t>Proceeds from borrowed loans</t>
  </si>
  <si>
    <t>Debt instrument, interest rate</t>
  </si>
  <si>
    <t>33.30%</t>
  </si>
  <si>
    <t>Related Party Transactions (Details Narrative) - USD ($)</t>
  </si>
  <si>
    <t>Vitel Officers [Member]</t>
  </si>
  <si>
    <t>Interest expense - related party</t>
  </si>
  <si>
    <t>Consulting fees</t>
  </si>
  <si>
    <t>Administrative fees</t>
  </si>
  <si>
    <t>Related Party Transactions - Schedule of Related Parties Activity (Details) - USD ($)</t>
  </si>
  <si>
    <t>Balance due to related parties, beginning</t>
  </si>
  <si>
    <t>Working capital advances made</t>
  </si>
  <si>
    <t>Working capital advances received</t>
  </si>
  <si>
    <t>Repayments made</t>
  </si>
  <si>
    <t>Amounts deemed uncollectible and expensed</t>
  </si>
  <si>
    <t>Repayments received</t>
  </si>
  <si>
    <t>Payments made on line of credit on the Company's behalf</t>
  </si>
  <si>
    <t>Balance due to related parties, ending</t>
  </si>
  <si>
    <t>Foundation [Member]</t>
  </si>
  <si>
    <t>CEO [Member]</t>
  </si>
  <si>
    <t>CFO [Member]</t>
  </si>
  <si>
    <t>Stockholders' Equity (Deficit) (Details Narrative) - USD ($)</t>
  </si>
  <si>
    <t>Jul. 05, 2017</t>
  </si>
  <si>
    <t>Apr. 13, 2017</t>
  </si>
  <si>
    <t>Feb. 27, 2017</t>
  </si>
  <si>
    <t>May 13, 2016</t>
  </si>
  <si>
    <t>Oct. 20, 2015</t>
  </si>
  <si>
    <t>Aug. 20, 2015</t>
  </si>
  <si>
    <t>Jul. 31, 2017</t>
  </si>
  <si>
    <t>Sep. 02, 2015</t>
  </si>
  <si>
    <t>Aug. 12, 2015</t>
  </si>
  <si>
    <t>Capital stock authorized</t>
  </si>
  <si>
    <t>Preferred stock, shares authorized</t>
  </si>
  <si>
    <t>Number of common stock shares vested</t>
  </si>
  <si>
    <t>Common stock issued for services, value</t>
  </si>
  <si>
    <t>Pay consultant a monthly fee</t>
  </si>
  <si>
    <t>Beneficial ownership percentage</t>
  </si>
  <si>
    <t>Stock issued for convertible debt, values</t>
  </si>
  <si>
    <t>Warrants exercise price per share</t>
  </si>
  <si>
    <t>Cashless exercise warrants</t>
  </si>
  <si>
    <t>Fai value of derivative liability</t>
  </si>
  <si>
    <t>Stock option to purchase common stock</t>
  </si>
  <si>
    <t>Stock option vesting, description</t>
  </si>
  <si>
    <t>One-third of the Stock Options vest on March 10, 2017, March 10, 2018, and March 10, 2019, respectively</t>
  </si>
  <si>
    <t>Stock option vesting, term</t>
  </si>
  <si>
    <t>10 years</t>
  </si>
  <si>
    <t>Dividend yield</t>
  </si>
  <si>
    <t>Expected volatility</t>
  </si>
  <si>
    <t>203.40%</t>
  </si>
  <si>
    <t>1.93%</t>
  </si>
  <si>
    <t>Estimated holding period</t>
  </si>
  <si>
    <t>6 years</t>
  </si>
  <si>
    <t>Fair value of stock based compensation</t>
  </si>
  <si>
    <t>Stock option, outstanding</t>
  </si>
  <si>
    <t>Stock option vested and exercisable</t>
  </si>
  <si>
    <t>Unvested stock based compensation expenses</t>
  </si>
  <si>
    <t>Aggregate intrinsic value</t>
  </si>
  <si>
    <t>Options [Member]</t>
  </si>
  <si>
    <t>Six-month Consulting Agreement [Member]</t>
  </si>
  <si>
    <t>Amortized consulting expenses</t>
  </si>
  <si>
    <t>Number of shares issued during period</t>
  </si>
  <si>
    <t>Purchase Agreement [Member]</t>
  </si>
  <si>
    <t>Number of common stock issued value</t>
  </si>
  <si>
    <t>Purchase Agreement [Member] | Lincoln Park Capital Fund, LLC [Member]</t>
  </si>
  <si>
    <t>Maximum purchase of shares of common stock on business day</t>
  </si>
  <si>
    <t>Minimum obligation commitment amount</t>
  </si>
  <si>
    <t>Minimum purchase obligation amount</t>
  </si>
  <si>
    <t>Number of shares issued as commitment fee</t>
  </si>
  <si>
    <t>Purchase Agreement [Member] | Lincoln Park Capital Fund, LLC [Member] | Maximum [Member]</t>
  </si>
  <si>
    <t>Unit Subscription Agreements [Member]</t>
  </si>
  <si>
    <t>Proceeds from issuance of warrants</t>
  </si>
  <si>
    <t>November 2016 [Member]</t>
  </si>
  <si>
    <t>Negotiated cash fee</t>
  </si>
  <si>
    <t>Preferred stock shares designating</t>
  </si>
  <si>
    <t>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Common stock outstanding, percentage</t>
  </si>
  <si>
    <t>Series B Preferred Stock [Member] | Subscription Agreements [Member]</t>
  </si>
  <si>
    <t>Board of Directors [Member]</t>
  </si>
  <si>
    <t>$ .30</t>
  </si>
  <si>
    <t>Jonathan [Member] | Series B Preferred Stock [Member]</t>
  </si>
  <si>
    <t>Banco Actinver [Member] | Contribution Agreement [Member]</t>
  </si>
  <si>
    <t>Banco Actinver [Member] | Series B Preferred Stock [Member]</t>
  </si>
  <si>
    <t>Consultants/Affiliate [Member]</t>
  </si>
  <si>
    <t>Consultant [Member]</t>
  </si>
  <si>
    <t>Employee [Member] | Series B Preferred Stock [Member]</t>
  </si>
  <si>
    <t>Lincoln Park [Member] | Purchase Agreement [Member]</t>
  </si>
  <si>
    <t>Common stock subscription</t>
  </si>
  <si>
    <t>Investors [Member] | Subscription Agreements [Member]</t>
  </si>
  <si>
    <t>Series A Preferred Stock [Member] | CEO [Member]</t>
  </si>
  <si>
    <t>Series A Preferred Stock [Member] | Board of Directors [Member]</t>
  </si>
  <si>
    <t>June 2017 Warrants [Member] | Maximum [Member]</t>
  </si>
  <si>
    <t>June 2017 Warrants [Member] | Minimum [Member]</t>
  </si>
  <si>
    <t>June 2017 Warrants [Member] | 2nd Securities Purchase Agreements [Member]</t>
  </si>
  <si>
    <t>Stockholders' Equity (Deficit) - Schedule of Warrant Activities (Details) - USD ($)</t>
  </si>
  <si>
    <t>Weighted Average Remaining Contractual Term (Years), Exercisable</t>
  </si>
  <si>
    <t>9 years 2 months 8 days</t>
  </si>
  <si>
    <t>Number of Warrants, Outstanding Beginning balance</t>
  </si>
  <si>
    <t>Number of Warrants, Granted</t>
  </si>
  <si>
    <t>Number of Warrants, Issued on a full ratcheted basis</t>
  </si>
  <si>
    <t>Number of Warrants, Issued in connection with financings</t>
  </si>
  <si>
    <t>Number of Warrants, Exercised</t>
  </si>
  <si>
    <t>Number of Warrants, Outstanding Ending balance</t>
  </si>
  <si>
    <t>Number of Warrants, Exercisable</t>
  </si>
  <si>
    <t>Weighted Average Exercise Price, Outstanding Beginning balance</t>
  </si>
  <si>
    <t>Weighted Average Exercise Price, Granted</t>
  </si>
  <si>
    <t>Weighted Average Exercise Price, Issued on a full ratcheted basis</t>
  </si>
  <si>
    <t>Weighted Average Exercise Price, Issued in connection with financings</t>
  </si>
  <si>
    <t>Weighted Average Exercise Price, Exercised</t>
  </si>
  <si>
    <t>Weighted Average Exercise Price, Outstanding Ending balance</t>
  </si>
  <si>
    <t>Weighted Average Exercise Price, Exercisable</t>
  </si>
  <si>
    <t>Weighted Average Remaining Contractual Term (Years), Beginning Balance Outstanding</t>
  </si>
  <si>
    <t>4 years 9 months 25 days</t>
  </si>
  <si>
    <t>Weighted Average Remaining Contractual Term (Years), Ending Balance Outstanding</t>
  </si>
  <si>
    <t>4 years 4 months 28 days</t>
  </si>
  <si>
    <t>0 years</t>
  </si>
  <si>
    <t>Aggregate Intrinsic Value, Beginning Balance Outstanding</t>
  </si>
  <si>
    <t>Aggregate Intrinsic Value, Ending Balance Outstanding</t>
  </si>
  <si>
    <t>Aggregate Intrinsic Value, Exercisable</t>
  </si>
  <si>
    <t>Stockholders' Equity (Deficit) - Schedule of Stock Option Activities (Details)</t>
  </si>
  <si>
    <t>Dec. 31, 2017USD ($)$ / sharesshares</t>
  </si>
  <si>
    <t>Number of Option Outstanding, Beginning Balance | shares</t>
  </si>
  <si>
    <t>Number of Option, Granted | shares</t>
  </si>
  <si>
    <t>Number of Option Outstanding, Ending Balance | shares</t>
  </si>
  <si>
    <t>Number of Option Exercisable | shares</t>
  </si>
  <si>
    <t>Weighted Average Exercise Price Outstanding, Beginning Balance | $ / shares</t>
  </si>
  <si>
    <t>Weighted Average Exercise Price Granted | $ / shares</t>
  </si>
  <si>
    <t>Weighted Average Exercise Price Outstanding, Ending Balance | $ / shares</t>
  </si>
  <si>
    <t>Weighted Average Exercise Price Exercisable | $ / shares</t>
  </si>
  <si>
    <t>Weighted Average Contractual Term (Years) Balance Outstanding</t>
  </si>
  <si>
    <t>Weighted Average Contractual Term (Years) Exercisable</t>
  </si>
  <si>
    <t>Aggregate Intrinsic Value Balance Outstanding | $</t>
  </si>
  <si>
    <t>Aggregate Intrinsic Value Exercisable | $</t>
  </si>
  <si>
    <t>Income Taxes (Details Narrative) - USD ($)</t>
  </si>
  <si>
    <t>Income tax percentage</t>
  </si>
  <si>
    <t>34.00%</t>
  </si>
  <si>
    <t>Income tax reconciliation description</t>
  </si>
  <si>
    <t>Net operating loss carryforward</t>
  </si>
  <si>
    <t>Change in valuation allowance</t>
  </si>
  <si>
    <t>Loss carryforward expiration year</t>
  </si>
  <si>
    <t>Income Taxes - Schedule of Effective Income Taxes and Reconciliation (Details) - USD ($)</t>
  </si>
  <si>
    <t>Income tax benefit at U.S. statutory rate of 34%</t>
  </si>
  <si>
    <t>State income taxes benefit</t>
  </si>
  <si>
    <t>Non-deductible expenses</t>
  </si>
  <si>
    <t>Effect of change in U.S. effective rate to 21%</t>
  </si>
  <si>
    <t>Total provision for income tax</t>
  </si>
  <si>
    <t>Percentage of statutory rate</t>
  </si>
  <si>
    <t>Percentage of change in effective rate</t>
  </si>
  <si>
    <t>Income Taxes  - Schedule of Deferred Tax Assets (Details) - USD ($)</t>
  </si>
  <si>
    <t>Total deferred tax assets</t>
  </si>
  <si>
    <t>Valuation allowance</t>
  </si>
  <si>
    <t>Net deferred tax asset</t>
  </si>
  <si>
    <t>Commitments and Contingencies (Details Narrative) - USD ($)</t>
  </si>
  <si>
    <t>Feb. 02, 2016</t>
  </si>
  <si>
    <t>Rent expense</t>
  </si>
  <si>
    <t>Shares issued price per share</t>
  </si>
  <si>
    <t>Vitel Employment Agreements [Member]</t>
  </si>
  <si>
    <t>Base salary</t>
  </si>
  <si>
    <t>Annual bonus, percentage</t>
  </si>
  <si>
    <t>Monthly car allowances</t>
  </si>
  <si>
    <t>Vitel Employment Agreements [Member] | Maximum [Member]</t>
  </si>
  <si>
    <t>Health insurance reimbursement</t>
  </si>
  <si>
    <t>Jonathan F. Head, Ph.D [Member] | Employment Agreements [Member]</t>
  </si>
  <si>
    <t>Salary payable</t>
  </si>
  <si>
    <t>Andrew Kucharchuk Chief Financial Officer [Member] | Employment Agreements [Member]</t>
  </si>
  <si>
    <t>Chief Executive Officer And Chief Financial Officer [Member]</t>
  </si>
  <si>
    <t>Stock option term</t>
  </si>
  <si>
    <t>Mar. 9,
		2020</t>
  </si>
  <si>
    <t>Stock option vesting, percentage</t>
  </si>
  <si>
    <t>Commitments and Contincengies - Summary of Future Minimum Lease Payments (Details)</t>
  </si>
  <si>
    <t>Total minimum non-cancelable operating lease payments</t>
  </si>
  <si>
    <t>Commitments and Contincengies - Summary of Future Minimum Commitment Payment (Details)</t>
  </si>
  <si>
    <t>Total minimum commitment lease payment</t>
  </si>
  <si>
    <t>Subsequent Events (Details Narrative)</t>
  </si>
  <si>
    <t>May 08, 2018USD ($)$ / sharesshares</t>
  </si>
  <si>
    <t>Mar. 13, 2018USD ($)Integer$ / sharesshares</t>
  </si>
  <si>
    <t>Jan. 29, 2018USD ($)Integer$ / sharesshares</t>
  </si>
  <si>
    <t>Mar. 10, 2017USD ($)$ / sharesshares</t>
  </si>
  <si>
    <t>Nov. 23, 2016USD ($)$ / shares</t>
  </si>
  <si>
    <t>Jan. 31, 2018USD ($)$ / sharesshares</t>
  </si>
  <si>
    <t>Sep. 30, 2017$ / sharesshares</t>
  </si>
  <si>
    <t>Feb. 28, 2018shares</t>
  </si>
  <si>
    <t>May 31, 2018USD ($)shares</t>
  </si>
  <si>
    <t>Dec. 31, 2016USD ($)$ / shares</t>
  </si>
  <si>
    <t>Jan. 02, 2016$ / shares</t>
  </si>
  <si>
    <t>Aug. 12, 2015$ / shares</t>
  </si>
  <si>
    <t>Debt instrument principal amount</t>
  </si>
  <si>
    <t>Warrant to purchase common shares | shares</t>
  </si>
  <si>
    <t>Common stock, par value | $ / shares</t>
  </si>
  <si>
    <t>Warrants exercise price per share | $ / shares</t>
  </si>
  <si>
    <t>Debt conversion price | $ / shares</t>
  </si>
  <si>
    <t>Conversion of convertible stock | shares</t>
  </si>
  <si>
    <t>Convertible conversion price</t>
  </si>
  <si>
    <t>Proceeds from issuance of common shares</t>
  </si>
  <si>
    <t>Common stock value per share | $ / shares</t>
  </si>
  <si>
    <t>Stock option to purchase common stock | shares</t>
  </si>
  <si>
    <t>Number of option granted shares issued | shares</t>
  </si>
  <si>
    <t>Vested period</t>
  </si>
  <si>
    <t>Escrow Agreement [Member]</t>
  </si>
  <si>
    <t>Number of aggregate shares | shares</t>
  </si>
  <si>
    <t>Escrow Agreement [Member] | March 2018 Notes [Member]</t>
  </si>
  <si>
    <t>Payament for issuance of securities</t>
  </si>
  <si>
    <t>Subsequent Event [Member]</t>
  </si>
  <si>
    <t>Accrued interest</t>
  </si>
  <si>
    <t>Penalties</t>
  </si>
  <si>
    <t>Common stock shares issued | shares</t>
  </si>
  <si>
    <t>1 year</t>
  </si>
  <si>
    <t>Option expiration period</t>
  </si>
  <si>
    <t>May 8,
		2028</t>
  </si>
  <si>
    <t>243.00%</t>
  </si>
  <si>
    <t>2.81%</t>
  </si>
  <si>
    <t>5 years 6 months</t>
  </si>
  <si>
    <t>Subsequent Event [Member] | Employee [Member]</t>
  </si>
  <si>
    <t>Subsequent Event [Member] | Officers And Directors [Member]</t>
  </si>
  <si>
    <t>Subsequent Event [Member] | Stock Option [Member]</t>
  </si>
  <si>
    <t>Subsequent Event [Member] | Stock Warrants [Member]</t>
  </si>
  <si>
    <t>In addition, subject to limited exceptions, a holder will not have the right to convert any portion of its Note if the holder, together with its affiliates, would beneficially own in excess of 4.99% of the number of shares of our common stock outstanding immediately after giving effect to its conversion. The holder may increase or decrease this ownership limitation to any percentage not exceeding 9.99% upon 61 days prior written notice</t>
  </si>
  <si>
    <t>Subsequent Event [Member] | Fourth Securities Purchase Agreement [Member]</t>
  </si>
  <si>
    <t>Debt instrument original issue discount</t>
  </si>
  <si>
    <t>Subsequent Event [Member] | Fourth Securities Purchase Agreement [Member] | Senior Secured Convertible Notes [Member]</t>
  </si>
  <si>
    <t>Debt instrument stated percentage</t>
  </si>
  <si>
    <t>Subsequent Event [Member] | Fourth Securities Purchase Agreement [Member] | January 2018 Notes [Member]</t>
  </si>
  <si>
    <t>Debt offering costs</t>
  </si>
  <si>
    <t>Sep. 29,
		2018</t>
  </si>
  <si>
    <t>Debt instrument trading days | Integer</t>
  </si>
  <si>
    <t>The January 2018 Notes shall be convertible at 60% of the lowest closing price during the prior twenty trading days of the Common Stock as reported on the OTCQB or other principal trading market (the Default Conversion Price) and the exercise price of the January 2018 Warrants shall be 60% of the Default Conversion Price</t>
  </si>
  <si>
    <t>(i) 115% of outstanding principal balance of the Note and accrued and unpaid interest during the period from the Original Issue Date through the five months following the Original Issue Date, and (ii) 120% of outstanding principal balance of the Notes and accrued and unpaid interest during the six month following the Original Issue Date. In order to prepay these Notes, the Company shall provide 20 Trading Days prior written notice to the Purchaser, during which time the Purchaser may convert the Notes in whole or in part at the Conversion Price</t>
  </si>
  <si>
    <t>Subsequent Event [Member] | Fourth Securities Purchase Agreement [Member] | January 2018 Notes [Member] | Six Month Amortization [Member]</t>
  </si>
  <si>
    <t>Subsequent Event [Member] | Fourth Securities Purchase Agreement [Member] | January 2018 Notes [Member] | Seven Or Eight Month Amortization [Member]</t>
  </si>
  <si>
    <t>Subsequent Event [Member] | Fourth Securities Purchase Agreement [Member] | January 2018 Notes [Member] | Maximum [Member]</t>
  </si>
  <si>
    <t>Subsequent Event [Member] | Fiveth Securities Purchase Agreement [Member]</t>
  </si>
  <si>
    <t>Subsequent Event [Member] | Fiveth Securities Purchase Agreement [Member] | Senior Secured Convertible Notes [Member]</t>
  </si>
  <si>
    <t>Subsequent Event [Member] | Fiveth Securities Purchase Agreement [Member] | March 2018 Notes [Member]</t>
  </si>
  <si>
    <t>(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Notes, the Company shall provide 20 trading days prior written notice to the holders, during which time a holder may convert its Note in whole or in part at the conversion price.</t>
  </si>
  <si>
    <t>Payment of legal and accounting fees</t>
  </si>
  <si>
    <t>Subsequent Event [Member] | Fiveth Securities Purchase Agreement [Member] | March 2018 Notes [Member] | Six Month Amortization [Member]</t>
  </si>
  <si>
    <t>Subsequent Event [Member] | Fiveth Securities Purchase Agreement [Member] | March 2018 Notes [Member] | Seven Or Eight Month Amortization [Member]</t>
  </si>
  <si>
    <t>Subsequent Event [Member] | Fiveth Securities Purchase Agreement [Member] | March 2018 Notes [Member] | Maximum [Member]</t>
  </si>
  <si>
    <t>18.00%</t>
  </si>
  <si>
    <t>Subsequent Event [Member] | Termination of October 20, 2015 Agreements [Member]</t>
  </si>
  <si>
    <t>Sale of stock consideration transac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27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070870</v>
      </c>
    </row>
    <row r="15" spans="1:4">
      <c r="A15" s="4" t="s">
        <v>25</v>
      </c>
      <c r="C15" s="5" t="n">
        <v>22374487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9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199</v>
      </c>
      <c r="B12" s="4" t="s">
        <v>242</v>
      </c>
    </row>
    <row r="13" spans="1:2">
      <c r="A13" s="4" t="s">
        <v>243</v>
      </c>
      <c r="B13" s="4" t="s">
        <v>244</v>
      </c>
    </row>
    <row r="14" spans="1:2">
      <c r="A14" s="4" t="s">
        <v>245</v>
      </c>
      <c r="B14" s="4" t="s">
        <v>246</v>
      </c>
    </row>
    <row r="15" spans="1:2">
      <c r="A15" s="4" t="s">
        <v>247</v>
      </c>
      <c r="B15" s="4" t="s">
        <v>248</v>
      </c>
    </row>
    <row r="16" spans="1:2">
      <c r="A16" s="4" t="s">
        <v>216</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31</v>
      </c>
      <c r="C3" s="4" t="s">
        <v>35</v>
      </c>
    </row>
    <row r="4" spans="1:3">
      <c r="A4" s="4" t="s">
        <v>36</v>
      </c>
      <c r="B4" s="4" t="s">
        <v>35</v>
      </c>
      <c r="C4" s="5" t="n">
        <v>11190</v>
      </c>
    </row>
    <row r="5" spans="1:3">
      <c r="A5" s="4" t="s">
        <v>37</v>
      </c>
      <c r="B5" s="5" t="n">
        <v>12686</v>
      </c>
      <c r="C5" s="5" t="n">
        <v>30119</v>
      </c>
    </row>
    <row r="6" spans="1:3">
      <c r="A6" s="4" t="s">
        <v>38</v>
      </c>
      <c r="B6" s="5" t="n">
        <v>14117</v>
      </c>
      <c r="C6" s="5" t="n">
        <v>41309</v>
      </c>
    </row>
    <row r="7" spans="1:3">
      <c r="A7" s="3" t="s">
        <v>39</v>
      </c>
    </row>
    <row r="8" spans="1:3">
      <c r="A8" s="4" t="s">
        <v>40</v>
      </c>
      <c r="B8" s="5" t="n">
        <v>6642</v>
      </c>
      <c r="C8" s="5" t="n">
        <v>9604</v>
      </c>
    </row>
    <row r="9" spans="1:3">
      <c r="A9" s="4" t="s">
        <v>41</v>
      </c>
      <c r="B9" s="5" t="n">
        <v>6400</v>
      </c>
      <c r="C9" s="5" t="n">
        <v>6400</v>
      </c>
    </row>
    <row r="10" spans="1:3">
      <c r="A10" s="4" t="s">
        <v>42</v>
      </c>
      <c r="B10" s="5" t="n">
        <v>27159</v>
      </c>
      <c r="C10" s="5" t="n">
        <v>57313</v>
      </c>
    </row>
    <row r="11" spans="1:3">
      <c r="A11" s="3" t="s">
        <v>43</v>
      </c>
    </row>
    <row r="12" spans="1:3">
      <c r="A12" s="4" t="s">
        <v>44</v>
      </c>
      <c r="B12" s="5" t="n">
        <v>686383</v>
      </c>
      <c r="C12" s="5" t="n">
        <v>54688</v>
      </c>
    </row>
    <row r="13" spans="1:3">
      <c r="A13" s="4" t="s">
        <v>45</v>
      </c>
      <c r="B13" s="4" t="s">
        <v>35</v>
      </c>
      <c r="C13" s="5" t="n">
        <v>99741</v>
      </c>
    </row>
    <row r="14" spans="1:3">
      <c r="A14" s="4" t="s">
        <v>46</v>
      </c>
      <c r="B14" s="5" t="n">
        <v>538875</v>
      </c>
      <c r="C14" s="4" t="s">
        <v>35</v>
      </c>
    </row>
    <row r="15" spans="1:3">
      <c r="A15" s="4" t="s">
        <v>47</v>
      </c>
      <c r="B15" s="4" t="s">
        <v>35</v>
      </c>
      <c r="C15" s="5" t="n">
        <v>812</v>
      </c>
    </row>
    <row r="16" spans="1:3">
      <c r="A16" s="4" t="s">
        <v>48</v>
      </c>
      <c r="B16" s="5" t="n">
        <v>378227</v>
      </c>
      <c r="C16" s="5" t="n">
        <v>213616</v>
      </c>
    </row>
    <row r="17" spans="1:3">
      <c r="A17" s="4" t="s">
        <v>49</v>
      </c>
      <c r="B17" s="5" t="n">
        <v>309312</v>
      </c>
      <c r="C17" s="5" t="n">
        <v>108034</v>
      </c>
    </row>
    <row r="18" spans="1:3">
      <c r="A18" s="4" t="s">
        <v>50</v>
      </c>
      <c r="B18" s="5" t="n">
        <v>11966760</v>
      </c>
      <c r="C18" s="5" t="n">
        <v>402055</v>
      </c>
    </row>
    <row r="19" spans="1:3">
      <c r="A19" s="4" t="s">
        <v>51</v>
      </c>
      <c r="B19" s="5" t="n">
        <v>694996</v>
      </c>
      <c r="C19" s="4" t="s">
        <v>35</v>
      </c>
    </row>
    <row r="20" spans="1:3">
      <c r="A20" s="4" t="s">
        <v>52</v>
      </c>
      <c r="B20" s="5" t="n">
        <v>261584</v>
      </c>
      <c r="C20" s="5" t="n">
        <v>5000</v>
      </c>
    </row>
    <row r="21" spans="1:3">
      <c r="A21" s="4" t="s">
        <v>53</v>
      </c>
      <c r="B21" s="5" t="n">
        <v>14836137</v>
      </c>
      <c r="C21" s="5" t="n">
        <v>883946</v>
      </c>
    </row>
    <row r="22" spans="1:3">
      <c r="A22" s="4" t="s">
        <v>54</v>
      </c>
      <c r="B22" s="4" t="s">
        <v>35</v>
      </c>
      <c r="C22" s="4" t="s">
        <v>35</v>
      </c>
    </row>
    <row r="23" spans="1:3">
      <c r="A23" s="3" t="s">
        <v>55</v>
      </c>
    </row>
    <row r="24" spans="1:3">
      <c r="A24" s="4" t="s">
        <v>56</v>
      </c>
      <c r="B24" s="5" t="n">
        <v>17034</v>
      </c>
      <c r="C24" s="5" t="n">
        <v>6081</v>
      </c>
    </row>
    <row r="25" spans="1:3">
      <c r="A25" s="4" t="s">
        <v>57</v>
      </c>
      <c r="B25" s="5" t="n">
        <v>8803904</v>
      </c>
      <c r="C25" s="5" t="n">
        <v>2310037</v>
      </c>
    </row>
    <row r="26" spans="1:3">
      <c r="A26" s="4" t="s">
        <v>58</v>
      </c>
      <c r="B26" s="5" t="n">
        <v>-23655989</v>
      </c>
      <c r="C26" s="5" t="n">
        <v>-3142851</v>
      </c>
    </row>
    <row r="27" spans="1:3">
      <c r="A27" s="4" t="s">
        <v>59</v>
      </c>
      <c r="B27" s="5" t="n">
        <v>25184</v>
      </c>
      <c r="C27" s="4" t="s">
        <v>35</v>
      </c>
    </row>
    <row r="28" spans="1:3">
      <c r="A28" s="4" t="s">
        <v>60</v>
      </c>
      <c r="B28" s="5" t="n">
        <v>-14808978</v>
      </c>
      <c r="C28" s="5" t="n">
        <v>-826633</v>
      </c>
    </row>
    <row r="29" spans="1:3">
      <c r="A29" s="4" t="s">
        <v>61</v>
      </c>
      <c r="B29" s="5" t="n">
        <v>27159</v>
      </c>
      <c r="C29" s="5" t="n">
        <v>57313</v>
      </c>
    </row>
    <row r="30" spans="1:3">
      <c r="A30" s="4" t="s">
        <v>62</v>
      </c>
    </row>
    <row r="31" spans="1:3">
      <c r="A31" s="3" t="s">
        <v>55</v>
      </c>
    </row>
    <row r="32" spans="1:3">
      <c r="A32" s="4" t="s">
        <v>63</v>
      </c>
      <c r="B32" s="5" t="n">
        <v>100</v>
      </c>
      <c r="C32" s="5" t="n">
        <v>100</v>
      </c>
    </row>
    <row r="33" spans="1:3">
      <c r="A33" s="4" t="s">
        <v>64</v>
      </c>
    </row>
    <row r="34" spans="1:3">
      <c r="A34" s="3" t="s">
        <v>55</v>
      </c>
    </row>
    <row r="35" spans="1:3">
      <c r="A35" s="4" t="s">
        <v>63</v>
      </c>
      <c r="B35" s="6" t="n">
        <v>789</v>
      </c>
      <c r="C35"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4" t="s">
        <v>298</v>
      </c>
      <c r="B3" s="4" t="s">
        <v>299</v>
      </c>
    </row>
    <row r="4" spans="1:2">
      <c r="A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03</v>
      </c>
      <c r="B1" s="2" t="s">
        <v>2</v>
      </c>
      <c r="C1" s="2" t="s">
        <v>304</v>
      </c>
      <c r="D1" s="2" t="s">
        <v>305</v>
      </c>
    </row>
    <row r="2" spans="1:4">
      <c r="A2" s="4" t="s">
        <v>306</v>
      </c>
      <c r="B2" s="4" t="s">
        <v>307</v>
      </c>
      <c r="D2" s="4" t="s">
        <v>307</v>
      </c>
    </row>
    <row r="3" spans="1:4">
      <c r="A3" s="4" t="s">
        <v>308</v>
      </c>
      <c r="B3" s="4" t="s">
        <v>307</v>
      </c>
    </row>
    <row r="4" spans="1:4">
      <c r="A4" s="4" t="s">
        <v>309</v>
      </c>
    </row>
    <row r="5" spans="1:4">
      <c r="A5" s="4" t="s">
        <v>308</v>
      </c>
      <c r="C5" s="4" t="s">
        <v>3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s>
  <sheetData>
    <row r="1" spans="1:5">
      <c r="A1" s="1" t="s">
        <v>311</v>
      </c>
      <c r="B1" s="2" t="s">
        <v>312</v>
      </c>
      <c r="C1" s="2" t="s">
        <v>2</v>
      </c>
      <c r="D1" s="2" t="s">
        <v>32</v>
      </c>
      <c r="E1" s="2" t="s">
        <v>313</v>
      </c>
    </row>
    <row r="2" spans="1:5">
      <c r="A2" s="4" t="s">
        <v>96</v>
      </c>
      <c r="C2" s="6" t="n">
        <v>20513138</v>
      </c>
      <c r="D2" s="6" t="n">
        <v>2013632</v>
      </c>
    </row>
    <row r="3" spans="1:5">
      <c r="A3" s="4" t="s">
        <v>314</v>
      </c>
      <c r="C3" s="5" t="n">
        <v>2294341</v>
      </c>
      <c r="D3" s="5" t="n">
        <v>1544003</v>
      </c>
    </row>
    <row r="4" spans="1:5">
      <c r="A4" s="4" t="s">
        <v>58</v>
      </c>
      <c r="C4" s="5" t="n">
        <v>23655989</v>
      </c>
      <c r="D4" s="5" t="n">
        <v>3142851</v>
      </c>
    </row>
    <row r="5" spans="1:5">
      <c r="A5" s="4" t="s">
        <v>315</v>
      </c>
      <c r="C5" s="5" t="n">
        <v>14808978</v>
      </c>
      <c r="D5" s="5" t="n">
        <v>826633</v>
      </c>
      <c r="E5" s="6" t="n">
        <v>-555381</v>
      </c>
    </row>
    <row r="6" spans="1:5">
      <c r="A6" s="4" t="s">
        <v>316</v>
      </c>
      <c r="C6" s="5" t="n">
        <v>14822020</v>
      </c>
    </row>
    <row r="7" spans="1:5">
      <c r="A7" s="4" t="s">
        <v>317</v>
      </c>
      <c r="C7" s="4" t="s">
        <v>35</v>
      </c>
      <c r="D7" s="4" t="s">
        <v>35</v>
      </c>
    </row>
    <row r="8" spans="1:5">
      <c r="A8" s="4" t="s">
        <v>318</v>
      </c>
      <c r="C8" s="4" t="s">
        <v>35</v>
      </c>
      <c r="D8" s="4" t="s">
        <v>35</v>
      </c>
    </row>
    <row r="9" spans="1:5">
      <c r="A9" s="4" t="s">
        <v>319</v>
      </c>
      <c r="C9" s="4" t="s">
        <v>35</v>
      </c>
      <c r="D9" s="4" t="s">
        <v>35</v>
      </c>
    </row>
    <row r="10" spans="1:5">
      <c r="A10" s="4" t="s">
        <v>320</v>
      </c>
      <c r="C10" s="4" t="s">
        <v>321</v>
      </c>
    </row>
    <row r="11" spans="1:5">
      <c r="A11" s="4" t="s">
        <v>322</v>
      </c>
      <c r="C11" s="6" t="n">
        <v>4760646</v>
      </c>
      <c r="D11" s="4" t="s">
        <v>35</v>
      </c>
    </row>
    <row r="12" spans="1:5">
      <c r="A12" s="4" t="s">
        <v>323</v>
      </c>
      <c r="C12" s="5" t="n">
        <v>4718817</v>
      </c>
    </row>
    <row r="13" spans="1:5">
      <c r="A13" s="4" t="s">
        <v>324</v>
      </c>
      <c r="B13" s="4" t="s">
        <v>325</v>
      </c>
    </row>
    <row r="14" spans="1:5">
      <c r="A14" s="4" t="s">
        <v>326</v>
      </c>
      <c r="B14" s="4" t="s">
        <v>327</v>
      </c>
    </row>
    <row r="15" spans="1:5">
      <c r="A15" s="4" t="s">
        <v>328</v>
      </c>
      <c r="C15" s="6" t="n">
        <v>103915</v>
      </c>
      <c r="D15" s="6" t="n">
        <v>94383</v>
      </c>
    </row>
    <row r="16" spans="1:5">
      <c r="A16" s="4" t="s">
        <v>329</v>
      </c>
      <c r="C16" s="4" t="s">
        <v>330</v>
      </c>
    </row>
    <row r="17" spans="1:5">
      <c r="A17" s="4" t="s">
        <v>331</v>
      </c>
    </row>
    <row r="18" spans="1:5">
      <c r="A18" s="4" t="s">
        <v>320</v>
      </c>
      <c r="C18" s="4" t="s">
        <v>332</v>
      </c>
    </row>
    <row r="19" spans="1:5">
      <c r="A19" s="4" t="s">
        <v>333</v>
      </c>
    </row>
    <row r="20" spans="1:5">
      <c r="A20" s="4" t="s">
        <v>320</v>
      </c>
      <c r="C20"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001</v>
      </c>
      <c r="C2" s="7" t="n">
        <v>0.0001</v>
      </c>
    </row>
    <row r="3" spans="1:3">
      <c r="A3" s="4" t="s">
        <v>67</v>
      </c>
      <c r="B3" s="5" t="n">
        <v>20000000</v>
      </c>
      <c r="C3" s="5" t="n">
        <v>20000000</v>
      </c>
    </row>
    <row r="4" spans="1:3">
      <c r="A4" s="4" t="s">
        <v>68</v>
      </c>
      <c r="B4" s="7" t="n">
        <v>0.0001</v>
      </c>
      <c r="C4" s="7" t="n">
        <v>0.0001</v>
      </c>
    </row>
    <row r="5" spans="1:3">
      <c r="A5" s="4" t="s">
        <v>69</v>
      </c>
      <c r="B5" s="5" t="n">
        <v>500000000</v>
      </c>
      <c r="C5" s="5" t="n">
        <v>500000000</v>
      </c>
    </row>
    <row r="6" spans="1:3">
      <c r="A6" s="4" t="s">
        <v>70</v>
      </c>
      <c r="B6" s="5" t="n">
        <v>170336237</v>
      </c>
      <c r="C6" s="5" t="n">
        <v>60807846</v>
      </c>
    </row>
    <row r="7" spans="1:3">
      <c r="A7" s="4" t="s">
        <v>71</v>
      </c>
      <c r="B7" s="5" t="n">
        <v>170336237</v>
      </c>
      <c r="C7" s="5" t="n">
        <v>60807846</v>
      </c>
    </row>
    <row r="8" spans="1:3">
      <c r="A8" s="4" t="s">
        <v>62</v>
      </c>
    </row>
    <row r="9" spans="1:3">
      <c r="A9" s="4" t="s">
        <v>66</v>
      </c>
      <c r="B9" s="7" t="n">
        <v>0.0001</v>
      </c>
      <c r="C9" s="7" t="n">
        <v>0.0001</v>
      </c>
    </row>
    <row r="10" spans="1:3">
      <c r="A10" s="4" t="s">
        <v>67</v>
      </c>
      <c r="B10" s="5" t="n">
        <v>1000000</v>
      </c>
      <c r="C10" s="5" t="n">
        <v>1000000</v>
      </c>
    </row>
    <row r="11" spans="1:3">
      <c r="A11" s="4" t="s">
        <v>72</v>
      </c>
      <c r="B11" s="5" t="n">
        <v>1000000</v>
      </c>
      <c r="C11" s="5" t="n">
        <v>1000000</v>
      </c>
    </row>
    <row r="12" spans="1:3">
      <c r="A12" s="4" t="s">
        <v>73</v>
      </c>
      <c r="B12" s="5" t="n">
        <v>1000000</v>
      </c>
      <c r="C12" s="5" t="n">
        <v>1000000</v>
      </c>
    </row>
    <row r="13" spans="1:3">
      <c r="A13" s="4" t="s">
        <v>64</v>
      </c>
    </row>
    <row r="14" spans="1:3">
      <c r="A14" s="4" t="s">
        <v>66</v>
      </c>
      <c r="B14" s="7" t="n">
        <v>0.0001</v>
      </c>
      <c r="C14" s="7" t="n">
        <v>0.0001</v>
      </c>
    </row>
    <row r="15" spans="1:3">
      <c r="A15" s="4" t="s">
        <v>67</v>
      </c>
      <c r="B15" s="5" t="n">
        <v>7892000</v>
      </c>
      <c r="C15" s="5" t="n">
        <v>7892000</v>
      </c>
    </row>
    <row r="16" spans="1:3">
      <c r="A16" s="4" t="s">
        <v>72</v>
      </c>
      <c r="B16" s="5" t="n">
        <v>7892000</v>
      </c>
      <c r="C16" s="4" t="s">
        <v>35</v>
      </c>
    </row>
    <row r="17" spans="1:3">
      <c r="A17" s="4" t="s">
        <v>73</v>
      </c>
      <c r="B17" s="5" t="n">
        <v>7892000</v>
      </c>
      <c r="C17"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50</v>
      </c>
      <c r="B2" s="6" t="n">
        <v>11966760</v>
      </c>
      <c r="C2" s="6" t="n">
        <v>402055</v>
      </c>
    </row>
    <row r="3" spans="1:3">
      <c r="A3" s="4" t="s">
        <v>335</v>
      </c>
    </row>
    <row r="4" spans="1:3">
      <c r="A4" s="4" t="s">
        <v>50</v>
      </c>
      <c r="B4" s="4" t="s">
        <v>35</v>
      </c>
      <c r="C4" s="4" t="s">
        <v>35</v>
      </c>
    </row>
    <row r="5" spans="1:3">
      <c r="A5" s="4" t="s">
        <v>336</v>
      </c>
    </row>
    <row r="6" spans="1:3">
      <c r="A6" s="4" t="s">
        <v>50</v>
      </c>
      <c r="B6" s="4" t="s">
        <v>35</v>
      </c>
      <c r="C6" s="4" t="s">
        <v>35</v>
      </c>
    </row>
    <row r="7" spans="1:3">
      <c r="A7" s="4" t="s">
        <v>337</v>
      </c>
    </row>
    <row r="8" spans="1:3">
      <c r="A8" s="4" t="s">
        <v>50</v>
      </c>
      <c r="B8" s="6" t="n">
        <v>11966760</v>
      </c>
      <c r="C8" s="6" t="n">
        <v>402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194</v>
      </c>
    </row>
    <row r="4" spans="1:3">
      <c r="A4" s="4" t="s">
        <v>339</v>
      </c>
      <c r="B4" s="6" t="n">
        <v>402055</v>
      </c>
      <c r="C4" s="4" t="s">
        <v>35</v>
      </c>
    </row>
    <row r="5" spans="1:3">
      <c r="A5" s="4" t="s">
        <v>340</v>
      </c>
      <c r="B5" s="5" t="n">
        <v>473240</v>
      </c>
      <c r="C5" s="5" t="n">
        <v>320961</v>
      </c>
    </row>
    <row r="6" spans="1:3">
      <c r="A6" s="4" t="s">
        <v>341</v>
      </c>
      <c r="B6" s="5" t="n">
        <v>730700</v>
      </c>
      <c r="C6" s="5" t="n">
        <v>260479</v>
      </c>
    </row>
    <row r="7" spans="1:3">
      <c r="A7" s="4" t="s">
        <v>342</v>
      </c>
      <c r="B7" s="5" t="n">
        <v>-478645</v>
      </c>
      <c r="C7" s="5" t="n">
        <v>-65047</v>
      </c>
    </row>
    <row r="8" spans="1:3">
      <c r="A8" s="4" t="s">
        <v>343</v>
      </c>
      <c r="B8" s="5" t="n">
        <v>-667926</v>
      </c>
      <c r="C8" s="4" t="s">
        <v>35</v>
      </c>
    </row>
    <row r="9" spans="1:3">
      <c r="A9" s="4" t="s">
        <v>344</v>
      </c>
      <c r="B9" s="5" t="n">
        <v>11507336</v>
      </c>
      <c r="C9" s="5" t="n">
        <v>-114338</v>
      </c>
    </row>
    <row r="10" spans="1:3">
      <c r="A10" s="4" t="s">
        <v>345</v>
      </c>
      <c r="B10" s="6" t="n">
        <v>11966760</v>
      </c>
      <c r="C10" s="6" t="n">
        <v>402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row>
    <row r="4" spans="1:3">
      <c r="A4" s="4" t="s">
        <v>348</v>
      </c>
      <c r="B4" s="5" t="n">
        <v>153151959</v>
      </c>
      <c r="C4" s="5" t="n">
        <v>3304872</v>
      </c>
    </row>
    <row r="5" spans="1:3">
      <c r="A5" s="4" t="s">
        <v>349</v>
      </c>
    </row>
    <row r="6" spans="1:3">
      <c r="A6" s="4" t="s">
        <v>348</v>
      </c>
      <c r="B6" s="5" t="n">
        <v>140126333</v>
      </c>
      <c r="C6" s="5" t="n">
        <v>2333333</v>
      </c>
    </row>
    <row r="7" spans="1:3">
      <c r="A7" s="4" t="s">
        <v>350</v>
      </c>
    </row>
    <row r="8" spans="1:3">
      <c r="A8" s="4" t="s">
        <v>348</v>
      </c>
      <c r="B8" s="5" t="n">
        <v>4000000</v>
      </c>
      <c r="C8" s="4" t="s">
        <v>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194</v>
      </c>
    </row>
    <row r="4" spans="1:3">
      <c r="A4" s="4" t="s">
        <v>352</v>
      </c>
      <c r="B4" s="6" t="n">
        <v>-20513138</v>
      </c>
      <c r="C4" s="6" t="n">
        <v>-2013632</v>
      </c>
    </row>
    <row r="5" spans="1:3">
      <c r="A5" s="4" t="s">
        <v>353</v>
      </c>
      <c r="B5" s="5" t="n">
        <v>-14849036</v>
      </c>
      <c r="C5" s="5" t="n">
        <v>-2013632</v>
      </c>
    </row>
    <row r="6" spans="1:3">
      <c r="A6" s="4" t="s">
        <v>354</v>
      </c>
      <c r="B6" s="6" t="n">
        <v>-5664102</v>
      </c>
      <c r="C6" s="4" t="s">
        <v>35</v>
      </c>
    </row>
    <row r="7" spans="1:3">
      <c r="A7" s="4" t="s">
        <v>355</v>
      </c>
      <c r="B7" s="5" t="n">
        <v>128916989</v>
      </c>
      <c r="C7" s="5" t="n">
        <v>58305875</v>
      </c>
    </row>
    <row r="8" spans="1:3">
      <c r="A8" s="4" t="s">
        <v>356</v>
      </c>
      <c r="B8" s="8" t="n">
        <v>-0.12</v>
      </c>
      <c r="C8" s="8" t="n">
        <v>-0.03</v>
      </c>
    </row>
    <row r="9" spans="1:3">
      <c r="A9" s="4" t="s">
        <v>357</v>
      </c>
      <c r="B9" s="9" t="n">
        <v>-0.04</v>
      </c>
      <c r="C9" s="4" t="s">
        <v>35</v>
      </c>
    </row>
    <row r="10" spans="1:3">
      <c r="A10" s="4" t="s">
        <v>103</v>
      </c>
      <c r="B10" s="8" t="n">
        <v>-0.16</v>
      </c>
      <c r="C10" s="8" t="n">
        <v>-0.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s>
  <sheetData>
    <row r="1" spans="1:8">
      <c r="A1" s="1" t="s">
        <v>358</v>
      </c>
      <c r="B1" s="2" t="s">
        <v>304</v>
      </c>
      <c r="C1" s="2" t="s">
        <v>359</v>
      </c>
      <c r="D1" s="2" t="s">
        <v>360</v>
      </c>
      <c r="E1" s="2" t="s">
        <v>361</v>
      </c>
      <c r="F1" s="2" t="s">
        <v>2</v>
      </c>
      <c r="G1" s="2" t="s">
        <v>32</v>
      </c>
      <c r="H1" s="2" t="s">
        <v>362</v>
      </c>
    </row>
    <row r="2" spans="1:8">
      <c r="A2" s="4" t="s">
        <v>308</v>
      </c>
      <c r="F2" s="4" t="s">
        <v>307</v>
      </c>
    </row>
    <row r="3" spans="1:8">
      <c r="A3" s="4" t="s">
        <v>363</v>
      </c>
      <c r="B3" s="4" t="s">
        <v>364</v>
      </c>
    </row>
    <row r="4" spans="1:8">
      <c r="A4" s="4" t="s">
        <v>365</v>
      </c>
      <c r="F4" s="5" t="n">
        <v>61158013</v>
      </c>
    </row>
    <row r="5" spans="1:8">
      <c r="A5" s="4" t="s">
        <v>366</v>
      </c>
      <c r="F5" s="6" t="n">
        <v>4587351</v>
      </c>
    </row>
    <row r="6" spans="1:8">
      <c r="A6" s="4" t="s">
        <v>367</v>
      </c>
      <c r="B6" s="8" t="n">
        <v>0.25</v>
      </c>
      <c r="F6" s="10" t="n">
        <v>0.075</v>
      </c>
      <c r="H6" s="8" t="n">
        <v>0.3</v>
      </c>
    </row>
    <row r="7" spans="1:8">
      <c r="A7" s="4" t="s">
        <v>368</v>
      </c>
      <c r="F7" s="6" t="n">
        <v>23221</v>
      </c>
    </row>
    <row r="8" spans="1:8">
      <c r="A8" s="4" t="s">
        <v>369</v>
      </c>
      <c r="F8" s="5" t="n">
        <v>4718817</v>
      </c>
    </row>
    <row r="9" spans="1:8">
      <c r="A9" s="4" t="s">
        <v>370</v>
      </c>
      <c r="E9" s="6" t="n">
        <v>4718817</v>
      </c>
      <c r="F9" s="5" t="n">
        <v>4695596</v>
      </c>
    </row>
    <row r="10" spans="1:8">
      <c r="A10" s="4" t="s">
        <v>371</v>
      </c>
      <c r="F10" s="6" t="n">
        <v>104000</v>
      </c>
    </row>
    <row r="11" spans="1:8">
      <c r="A11" s="4" t="s">
        <v>309</v>
      </c>
    </row>
    <row r="12" spans="1:8">
      <c r="A12" s="4" t="s">
        <v>308</v>
      </c>
      <c r="B12" s="4" t="s">
        <v>310</v>
      </c>
    </row>
    <row r="13" spans="1:8">
      <c r="A13" s="4" t="s">
        <v>372</v>
      </c>
    </row>
    <row r="14" spans="1:8">
      <c r="A14" s="4" t="s">
        <v>373</v>
      </c>
      <c r="B14" s="5" t="n">
        <v>2892000</v>
      </c>
    </row>
    <row r="15" spans="1:8">
      <c r="A15" s="4" t="s">
        <v>374</v>
      </c>
      <c r="B15" s="6" t="n">
        <v>289</v>
      </c>
    </row>
    <row r="16" spans="1:8">
      <c r="A16" s="4" t="s">
        <v>64</v>
      </c>
    </row>
    <row r="17" spans="1:8">
      <c r="A17" s="4" t="s">
        <v>373</v>
      </c>
      <c r="B17" s="5" t="n">
        <v>5000000</v>
      </c>
      <c r="D17" s="5" t="n">
        <v>5000000</v>
      </c>
    </row>
    <row r="18" spans="1:8">
      <c r="A18" s="4" t="s">
        <v>375</v>
      </c>
      <c r="C18" s="4" t="s">
        <v>376</v>
      </c>
    </row>
    <row r="19" spans="1:8">
      <c r="A19" s="4" t="s">
        <v>377</v>
      </c>
      <c r="F19" s="5" t="n">
        <v>7892000</v>
      </c>
      <c r="G19" s="4" t="s">
        <v>35</v>
      </c>
    </row>
    <row r="20" spans="1:8">
      <c r="A20" s="4" t="s">
        <v>378</v>
      </c>
      <c r="F20" s="6" t="n">
        <v>789</v>
      </c>
      <c r="G20" s="4" t="s">
        <v>35</v>
      </c>
    </row>
    <row r="21" spans="1:8">
      <c r="A21" s="4" t="s">
        <v>379</v>
      </c>
    </row>
    <row r="22" spans="1:8">
      <c r="A22" s="4" t="s">
        <v>373</v>
      </c>
      <c r="D22" s="5" t="n">
        <v>2892000</v>
      </c>
    </row>
    <row r="23" spans="1:8">
      <c r="A23" s="4" t="s">
        <v>380</v>
      </c>
    </row>
    <row r="24" spans="1:8">
      <c r="A24" s="4" t="s">
        <v>373</v>
      </c>
      <c r="B24" s="5" t="n">
        <v>61158013</v>
      </c>
    </row>
    <row r="25" spans="1:8">
      <c r="A25" s="4" t="s">
        <v>381</v>
      </c>
    </row>
    <row r="26" spans="1:8">
      <c r="A26" s="4" t="s">
        <v>373</v>
      </c>
      <c r="F26" s="5" t="n">
        <v>61158013</v>
      </c>
    </row>
    <row r="27" spans="1:8">
      <c r="A27" s="4" t="s">
        <v>382</v>
      </c>
      <c r="F27" s="4" t="s">
        <v>383</v>
      </c>
    </row>
    <row r="28" spans="1:8">
      <c r="A28" s="4" t="s">
        <v>384</v>
      </c>
      <c r="F28" s="4" t="s">
        <v>385</v>
      </c>
    </row>
    <row r="29" spans="1:8">
      <c r="A29" s="4" t="s">
        <v>386</v>
      </c>
    </row>
    <row r="30" spans="1:8">
      <c r="A30" s="4" t="s">
        <v>387</v>
      </c>
      <c r="F30" s="4" t="s">
        <v>388</v>
      </c>
    </row>
    <row r="31" spans="1:8">
      <c r="A31" s="4" t="s">
        <v>389</v>
      </c>
    </row>
    <row r="32" spans="1:8">
      <c r="A32" s="4" t="s">
        <v>373</v>
      </c>
      <c r="F32" s="5" t="n">
        <v>5000000</v>
      </c>
    </row>
    <row r="33" spans="1:8">
      <c r="A33" s="4" t="s">
        <v>375</v>
      </c>
      <c r="F33" s="4" t="s">
        <v>390</v>
      </c>
    </row>
    <row r="34" spans="1:8">
      <c r="A34" s="4" t="s">
        <v>391</v>
      </c>
    </row>
    <row r="35" spans="1:8">
      <c r="A35" s="4" t="s">
        <v>377</v>
      </c>
      <c r="F35" s="5" t="n">
        <v>5000000</v>
      </c>
    </row>
    <row r="36" spans="1:8">
      <c r="A36" s="4" t="s">
        <v>378</v>
      </c>
      <c r="F36" s="6" t="n">
        <v>500</v>
      </c>
    </row>
    <row r="37" spans="1:8">
      <c r="A37" s="4" t="s">
        <v>392</v>
      </c>
    </row>
    <row r="38" spans="1:8">
      <c r="A38" s="4" t="s">
        <v>308</v>
      </c>
      <c r="B38" s="4" t="s">
        <v>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197</v>
      </c>
    </row>
    <row r="3" spans="1:2">
      <c r="A3" s="4" t="s">
        <v>34</v>
      </c>
      <c r="B3" s="6" t="n">
        <v>39144</v>
      </c>
    </row>
    <row r="4" spans="1:2">
      <c r="A4" s="4" t="s">
        <v>395</v>
      </c>
      <c r="B4" s="5" t="n">
        <v>161466</v>
      </c>
    </row>
    <row r="5" spans="1:2">
      <c r="A5" s="4" t="s">
        <v>396</v>
      </c>
      <c r="B5" s="5" t="n">
        <v>54952</v>
      </c>
    </row>
    <row r="6" spans="1:2">
      <c r="A6" s="4" t="s">
        <v>397</v>
      </c>
      <c r="B6" s="5" t="n">
        <v>50792</v>
      </c>
    </row>
    <row r="7" spans="1:2">
      <c r="A7" s="4" t="s">
        <v>398</v>
      </c>
      <c r="B7" s="5" t="n">
        <v>278</v>
      </c>
    </row>
    <row r="8" spans="1:2">
      <c r="A8" s="4" t="s">
        <v>399</v>
      </c>
      <c r="B8" s="5" t="n">
        <v>480</v>
      </c>
    </row>
    <row r="9" spans="1:2">
      <c r="A9" s="4" t="s">
        <v>369</v>
      </c>
      <c r="B9" s="5" t="n">
        <v>4718817</v>
      </c>
    </row>
    <row r="10" spans="1:2">
      <c r="A10" s="4" t="s">
        <v>400</v>
      </c>
      <c r="B10" s="5" t="n">
        <v>5025929</v>
      </c>
    </row>
    <row r="11" spans="1:2">
      <c r="A11" s="4" t="s">
        <v>401</v>
      </c>
      <c r="B11" s="5" t="n">
        <v>432354</v>
      </c>
    </row>
    <row r="12" spans="1:2">
      <c r="A12" s="4" t="s">
        <v>402</v>
      </c>
      <c r="B12" s="5" t="n">
        <v>6224</v>
      </c>
    </row>
    <row r="13" spans="1:2">
      <c r="A13" s="4" t="s">
        <v>403</v>
      </c>
      <c r="B13" s="5" t="n">
        <v>438578</v>
      </c>
    </row>
    <row r="14" spans="1:2">
      <c r="A14" s="4" t="s">
        <v>404</v>
      </c>
      <c r="B14" s="6" t="n">
        <v>4587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197</v>
      </c>
    </row>
    <row r="4" spans="1:3">
      <c r="A4" s="4" t="s">
        <v>34</v>
      </c>
      <c r="B4" s="4" t="s">
        <v>35</v>
      </c>
      <c r="C4" s="4" t="s">
        <v>35</v>
      </c>
    </row>
    <row r="5" spans="1:3">
      <c r="A5" s="4" t="s">
        <v>406</v>
      </c>
      <c r="B5" s="4" t="s">
        <v>35</v>
      </c>
      <c r="C5" s="4" t="s">
        <v>35</v>
      </c>
    </row>
    <row r="6" spans="1:3">
      <c r="A6" s="4" t="s">
        <v>407</v>
      </c>
      <c r="B6" s="4" t="s">
        <v>35</v>
      </c>
      <c r="C6" s="4" t="s">
        <v>35</v>
      </c>
    </row>
    <row r="7" spans="1:3">
      <c r="A7" s="4" t="s">
        <v>48</v>
      </c>
      <c r="B7" s="5" t="n">
        <v>692592</v>
      </c>
      <c r="C7" s="4" t="s">
        <v>35</v>
      </c>
    </row>
    <row r="8" spans="1:3">
      <c r="A8" s="4" t="s">
        <v>52</v>
      </c>
      <c r="B8" s="5" t="n">
        <v>432</v>
      </c>
      <c r="C8" s="4" t="s">
        <v>35</v>
      </c>
    </row>
    <row r="9" spans="1:3">
      <c r="A9" s="4" t="s">
        <v>408</v>
      </c>
      <c r="B9" s="5" t="n">
        <v>1972</v>
      </c>
      <c r="C9" s="4" t="s">
        <v>35</v>
      </c>
    </row>
    <row r="10" spans="1:3">
      <c r="A10" s="4" t="s">
        <v>409</v>
      </c>
      <c r="B10" s="5" t="n">
        <v>694996</v>
      </c>
      <c r="C10" s="4" t="s">
        <v>35</v>
      </c>
    </row>
    <row r="11" spans="1:3">
      <c r="A11" s="4" t="s">
        <v>410</v>
      </c>
      <c r="B11" s="5" t="n">
        <v>694996</v>
      </c>
      <c r="C11" s="4" t="s">
        <v>35</v>
      </c>
    </row>
    <row r="12" spans="1:3">
      <c r="A12" s="4" t="s">
        <v>411</v>
      </c>
      <c r="B12" s="5" t="n">
        <v>445601</v>
      </c>
      <c r="C12" s="4" t="s">
        <v>35</v>
      </c>
    </row>
    <row r="13" spans="1:3">
      <c r="A13" s="4" t="s">
        <v>412</v>
      </c>
      <c r="B13" s="5" t="n">
        <v>255866</v>
      </c>
      <c r="C13" s="4" t="s">
        <v>35</v>
      </c>
    </row>
    <row r="14" spans="1:3">
      <c r="A14" s="4" t="s">
        <v>413</v>
      </c>
      <c r="B14" s="5" t="n">
        <v>189735</v>
      </c>
      <c r="C14" s="4" t="s">
        <v>35</v>
      </c>
    </row>
    <row r="15" spans="1:3">
      <c r="A15" s="4" t="s">
        <v>79</v>
      </c>
      <c r="B15" s="5" t="n">
        <v>335381</v>
      </c>
      <c r="C15" s="4" t="s">
        <v>35</v>
      </c>
    </row>
    <row r="16" spans="1:3">
      <c r="A16" s="4" t="s">
        <v>78</v>
      </c>
      <c r="B16" s="5" t="n">
        <v>171043</v>
      </c>
      <c r="C16" s="4" t="s">
        <v>35</v>
      </c>
    </row>
    <row r="17" spans="1:3">
      <c r="A17" s="4" t="s">
        <v>414</v>
      </c>
      <c r="B17" s="5" t="n">
        <v>4760646</v>
      </c>
      <c r="C17" s="4" t="s">
        <v>35</v>
      </c>
    </row>
    <row r="18" spans="1:3">
      <c r="A18" s="4" t="s">
        <v>81</v>
      </c>
      <c r="B18" s="5" t="n">
        <v>235188</v>
      </c>
      <c r="C18" s="4" t="s">
        <v>35</v>
      </c>
    </row>
    <row r="19" spans="1:3">
      <c r="A19" s="4" t="s">
        <v>415</v>
      </c>
      <c r="B19" s="5" t="n">
        <v>5502258</v>
      </c>
      <c r="C19" s="4" t="s">
        <v>35</v>
      </c>
    </row>
    <row r="20" spans="1:3">
      <c r="A20" s="4" t="s">
        <v>416</v>
      </c>
      <c r="B20" s="5" t="n">
        <v>-5312523</v>
      </c>
      <c r="C20" s="4" t="s">
        <v>35</v>
      </c>
    </row>
    <row r="21" spans="1:3">
      <c r="A21" s="4" t="s">
        <v>417</v>
      </c>
      <c r="B21" s="5" t="n">
        <v>-16107</v>
      </c>
      <c r="C21" s="4" t="s">
        <v>35</v>
      </c>
    </row>
    <row r="22" spans="1:3">
      <c r="A22" s="4" t="s">
        <v>91</v>
      </c>
      <c r="B22" s="5" t="n">
        <v>-5328630</v>
      </c>
      <c r="C22" s="4" t="s">
        <v>35</v>
      </c>
    </row>
    <row r="23" spans="1:3">
      <c r="A23" s="4" t="s">
        <v>418</v>
      </c>
      <c r="B23" s="5" t="n">
        <v>-335472</v>
      </c>
      <c r="C23" s="4" t="s">
        <v>35</v>
      </c>
    </row>
    <row r="24" spans="1:3">
      <c r="A24" s="4" t="s">
        <v>419</v>
      </c>
      <c r="B24" s="6" t="n">
        <v>-5664102</v>
      </c>
      <c r="C24" s="4" t="s">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0</v>
      </c>
      <c r="B1" s="2" t="s">
        <v>1</v>
      </c>
    </row>
    <row r="2" spans="1:3">
      <c r="B2" s="2" t="s">
        <v>2</v>
      </c>
      <c r="C2" s="2" t="s">
        <v>32</v>
      </c>
    </row>
    <row r="3" spans="1:3">
      <c r="A3" s="3" t="s">
        <v>200</v>
      </c>
    </row>
    <row r="4" spans="1:3">
      <c r="A4" s="4" t="s">
        <v>421</v>
      </c>
      <c r="B4" s="6" t="n">
        <v>3677</v>
      </c>
      <c r="C4" s="6" t="n">
        <v>10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2</v>
      </c>
      <c r="B1" s="2" t="s">
        <v>1</v>
      </c>
    </row>
    <row r="2" spans="1:3">
      <c r="B2" s="2" t="s">
        <v>2</v>
      </c>
      <c r="C2" s="2" t="s">
        <v>32</v>
      </c>
    </row>
    <row r="3" spans="1:3">
      <c r="A3" s="3" t="s">
        <v>200</v>
      </c>
    </row>
    <row r="4" spans="1:3">
      <c r="A4" s="4" t="s">
        <v>423</v>
      </c>
      <c r="B4" s="4" t="s">
        <v>321</v>
      </c>
    </row>
    <row r="5" spans="1:3">
      <c r="A5" s="4" t="s">
        <v>424</v>
      </c>
      <c r="B5" s="6" t="n">
        <v>23976</v>
      </c>
      <c r="C5" s="6" t="n">
        <v>23976</v>
      </c>
    </row>
    <row r="6" spans="1:3">
      <c r="A6" s="4" t="s">
        <v>425</v>
      </c>
      <c r="B6" s="5" t="n">
        <v>715</v>
      </c>
      <c r="C6" s="4" t="s">
        <v>35</v>
      </c>
    </row>
    <row r="7" spans="1:3">
      <c r="A7" s="4" t="s">
        <v>399</v>
      </c>
      <c r="B7" s="5" t="n">
        <v>24691</v>
      </c>
      <c r="C7" s="5" t="n">
        <v>23976</v>
      </c>
    </row>
    <row r="8" spans="1:3">
      <c r="A8" s="4" t="s">
        <v>426</v>
      </c>
      <c r="B8" s="5" t="n">
        <v>-18049</v>
      </c>
      <c r="C8" s="5" t="n">
        <v>-14372</v>
      </c>
    </row>
    <row r="9" spans="1:3">
      <c r="A9" s="4" t="s">
        <v>40</v>
      </c>
      <c r="B9" s="6" t="n">
        <v>6642</v>
      </c>
      <c r="C9" s="6" t="n">
        <v>96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7</v>
      </c>
      <c r="B1" s="2" t="s">
        <v>428</v>
      </c>
      <c r="C1" s="2" t="s">
        <v>2</v>
      </c>
      <c r="D1" s="2" t="s">
        <v>32</v>
      </c>
    </row>
    <row r="2" spans="1:4">
      <c r="A2" s="4" t="s">
        <v>45</v>
      </c>
      <c r="C2" s="4" t="s">
        <v>35</v>
      </c>
      <c r="D2" s="6" t="n">
        <v>99741</v>
      </c>
    </row>
    <row r="3" spans="1:4">
      <c r="A3" s="4" t="s">
        <v>429</v>
      </c>
      <c r="C3" s="4" t="s">
        <v>430</v>
      </c>
      <c r="D3" s="4" t="s">
        <v>431</v>
      </c>
    </row>
    <row r="4" spans="1:4">
      <c r="A4" s="4" t="s">
        <v>432</v>
      </c>
      <c r="C4" s="4" t="s">
        <v>388</v>
      </c>
    </row>
    <row r="5" spans="1:4">
      <c r="A5" s="4" t="s">
        <v>433</v>
      </c>
      <c r="C5" s="6" t="n">
        <v>0</v>
      </c>
      <c r="D5" s="6" t="n">
        <v>259</v>
      </c>
    </row>
    <row r="6" spans="1:4">
      <c r="A6" s="4" t="s">
        <v>434</v>
      </c>
      <c r="C6" s="4" t="s">
        <v>435</v>
      </c>
      <c r="D6" s="4" t="s">
        <v>436</v>
      </c>
    </row>
    <row r="7" spans="1:4">
      <c r="A7" s="4" t="s">
        <v>437</v>
      </c>
    </row>
    <row r="8" spans="1:4">
      <c r="A8" s="4" t="s">
        <v>429</v>
      </c>
      <c r="C8" s="4" t="s">
        <v>438</v>
      </c>
    </row>
    <row r="9" spans="1:4">
      <c r="A9" s="4" t="s">
        <v>439</v>
      </c>
    </row>
    <row r="10" spans="1:4">
      <c r="A10" s="4" t="s">
        <v>45</v>
      </c>
      <c r="B10" s="6" t="n">
        <v>100000</v>
      </c>
    </row>
    <row r="11" spans="1:4">
      <c r="A11" s="4" t="s">
        <v>440</v>
      </c>
      <c r="B11" s="4" t="s">
        <v>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2</v>
      </c>
    </row>
    <row r="3" spans="1:3">
      <c r="A3" s="3" t="s">
        <v>75</v>
      </c>
    </row>
    <row r="4" spans="1:3">
      <c r="A4" s="4" t="s">
        <v>76</v>
      </c>
      <c r="B4" s="4" t="s">
        <v>35</v>
      </c>
      <c r="C4" s="4" t="s">
        <v>35</v>
      </c>
    </row>
    <row r="5" spans="1:3">
      <c r="A5" s="3" t="s">
        <v>77</v>
      </c>
    </row>
    <row r="6" spans="1:3">
      <c r="A6" s="4" t="s">
        <v>78</v>
      </c>
      <c r="B6" s="5" t="n">
        <v>1367191</v>
      </c>
      <c r="C6" s="5" t="n">
        <v>817014</v>
      </c>
    </row>
    <row r="7" spans="1:3">
      <c r="A7" s="4" t="s">
        <v>79</v>
      </c>
      <c r="B7" s="5" t="n">
        <v>766829</v>
      </c>
      <c r="C7" s="5" t="n">
        <v>678436</v>
      </c>
    </row>
    <row r="8" spans="1:3">
      <c r="A8" s="4" t="s">
        <v>80</v>
      </c>
      <c r="B8" s="5" t="n">
        <v>103915</v>
      </c>
      <c r="C8" s="5" t="n">
        <v>94383</v>
      </c>
    </row>
    <row r="9" spans="1:3">
      <c r="A9" s="4" t="s">
        <v>81</v>
      </c>
      <c r="B9" s="5" t="n">
        <v>225191</v>
      </c>
      <c r="C9" s="5" t="n">
        <v>214212</v>
      </c>
    </row>
    <row r="10" spans="1:3">
      <c r="A10" s="4" t="s">
        <v>82</v>
      </c>
      <c r="B10" s="5" t="n">
        <v>2463126</v>
      </c>
      <c r="C10" s="5" t="n">
        <v>1804045</v>
      </c>
    </row>
    <row r="11" spans="1:3">
      <c r="A11" s="4" t="s">
        <v>83</v>
      </c>
      <c r="B11" s="5" t="n">
        <v>-2463126</v>
      </c>
      <c r="C11" s="5" t="n">
        <v>-1804045</v>
      </c>
    </row>
    <row r="12" spans="1:3">
      <c r="A12" s="3" t="s">
        <v>84</v>
      </c>
    </row>
    <row r="13" spans="1:3">
      <c r="A13" s="4" t="s">
        <v>85</v>
      </c>
      <c r="B13" s="5" t="n">
        <v>-1153146</v>
      </c>
      <c r="C13" s="5" t="n">
        <v>-108071</v>
      </c>
    </row>
    <row r="14" spans="1:3">
      <c r="A14" s="4" t="s">
        <v>86</v>
      </c>
      <c r="B14" s="5" t="n">
        <v>-12238036</v>
      </c>
      <c r="C14" s="5" t="n">
        <v>-146141</v>
      </c>
    </row>
    <row r="15" spans="1:3">
      <c r="A15" s="4" t="s">
        <v>87</v>
      </c>
      <c r="B15" s="5" t="n">
        <v>1005272</v>
      </c>
      <c r="C15" s="5" t="n">
        <v>44625</v>
      </c>
    </row>
    <row r="16" spans="1:3">
      <c r="A16" s="4" t="s">
        <v>88</v>
      </c>
      <c r="B16" s="5" t="n">
        <v>-12385910</v>
      </c>
      <c r="C16" s="5" t="n">
        <v>-209587</v>
      </c>
    </row>
    <row r="17" spans="1:3">
      <c r="A17" s="4" t="s">
        <v>89</v>
      </c>
      <c r="B17" s="5" t="n">
        <v>-14849036</v>
      </c>
      <c r="C17" s="5" t="n">
        <v>-2013632</v>
      </c>
    </row>
    <row r="18" spans="1:3">
      <c r="A18" s="3" t="s">
        <v>90</v>
      </c>
    </row>
    <row r="19" spans="1:3">
      <c r="A19" s="4" t="s">
        <v>91</v>
      </c>
      <c r="B19" s="5" t="n">
        <v>-5328630</v>
      </c>
      <c r="C19" s="4" t="s">
        <v>35</v>
      </c>
    </row>
    <row r="20" spans="1:3">
      <c r="A20" s="4" t="s">
        <v>92</v>
      </c>
      <c r="B20" s="5" t="n">
        <v>-335472</v>
      </c>
      <c r="C20" s="4" t="s">
        <v>35</v>
      </c>
    </row>
    <row r="21" spans="1:3">
      <c r="A21" s="4" t="s">
        <v>93</v>
      </c>
      <c r="B21" s="5" t="n">
        <v>-5664102</v>
      </c>
      <c r="C21" s="4" t="s">
        <v>35</v>
      </c>
    </row>
    <row r="22" spans="1:3">
      <c r="A22" s="4" t="s">
        <v>94</v>
      </c>
      <c r="B22" s="5" t="n">
        <v>-20513138</v>
      </c>
      <c r="C22" s="5" t="n">
        <v>-2013632</v>
      </c>
    </row>
    <row r="23" spans="1:3">
      <c r="A23" s="3" t="s">
        <v>95</v>
      </c>
    </row>
    <row r="24" spans="1:3">
      <c r="A24" s="4" t="s">
        <v>96</v>
      </c>
      <c r="B24" s="5" t="n">
        <v>-20513138</v>
      </c>
      <c r="C24" s="5" t="n">
        <v>-2013632</v>
      </c>
    </row>
    <row r="25" spans="1:3">
      <c r="A25" s="3" t="s">
        <v>97</v>
      </c>
    </row>
    <row r="26" spans="1:3">
      <c r="A26" s="4" t="s">
        <v>98</v>
      </c>
      <c r="B26" s="5" t="n">
        <v>25184</v>
      </c>
      <c r="C26" s="4" t="s">
        <v>35</v>
      </c>
    </row>
    <row r="27" spans="1:3">
      <c r="A27" s="4" t="s">
        <v>99</v>
      </c>
      <c r="B27" s="6" t="n">
        <v>-20487954</v>
      </c>
      <c r="C27" s="6" t="n">
        <v>-2013632</v>
      </c>
    </row>
    <row r="28" spans="1:3">
      <c r="A28" s="3" t="s">
        <v>100</v>
      </c>
    </row>
    <row r="29" spans="1:3">
      <c r="A29" s="4" t="s">
        <v>101</v>
      </c>
      <c r="B29" s="8" t="n">
        <v>-0.12</v>
      </c>
      <c r="C29" s="8" t="n">
        <v>-0.03</v>
      </c>
    </row>
    <row r="30" spans="1:3">
      <c r="A30" s="4" t="s">
        <v>102</v>
      </c>
      <c r="B30" s="9" t="n">
        <v>-0.04</v>
      </c>
      <c r="C30" s="4" t="s">
        <v>35</v>
      </c>
    </row>
    <row r="31" spans="1:3">
      <c r="A31" s="4" t="s">
        <v>103</v>
      </c>
      <c r="B31" s="8" t="n">
        <v>-0.16</v>
      </c>
      <c r="C31" s="8" t="n">
        <v>-0.03</v>
      </c>
    </row>
    <row r="32" spans="1:3">
      <c r="A32" s="3" t="s">
        <v>104</v>
      </c>
    </row>
    <row r="33" spans="1:3">
      <c r="A33" s="4" t="s">
        <v>105</v>
      </c>
      <c r="B33" s="5" t="n">
        <v>128916989</v>
      </c>
      <c r="C33" s="5" t="n">
        <v>58305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3"/>
    <col customWidth="1" max="5" min="5" width="80"/>
    <col customWidth="1" max="6" min="6" width="15"/>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442</v>
      </c>
      <c r="B1" s="2" t="s">
        <v>443</v>
      </c>
      <c r="C1" s="2" t="s">
        <v>444</v>
      </c>
      <c r="D1" s="2" t="s">
        <v>445</v>
      </c>
      <c r="E1" s="2" t="s">
        <v>446</v>
      </c>
      <c r="F1" s="2" t="s">
        <v>447</v>
      </c>
      <c r="G1" s="2" t="s">
        <v>361</v>
      </c>
      <c r="H1" s="2" t="s">
        <v>2</v>
      </c>
      <c r="I1" s="2" t="s">
        <v>2</v>
      </c>
      <c r="J1" s="2" t="s">
        <v>2</v>
      </c>
      <c r="K1" s="2" t="s">
        <v>32</v>
      </c>
      <c r="L1" s="2" t="s">
        <v>304</v>
      </c>
      <c r="M1" s="2" t="s">
        <v>305</v>
      </c>
      <c r="N1" s="2" t="s">
        <v>362</v>
      </c>
    </row>
    <row r="2" spans="1:14">
      <c r="A2" s="4" t="s">
        <v>448</v>
      </c>
      <c r="H2" s="6" t="n">
        <v>840757</v>
      </c>
      <c r="I2" s="6" t="n">
        <v>840757</v>
      </c>
      <c r="J2" s="6" t="n">
        <v>840757</v>
      </c>
      <c r="K2" s="6" t="n">
        <v>350000</v>
      </c>
    </row>
    <row r="3" spans="1:14">
      <c r="A3" s="4" t="s">
        <v>449</v>
      </c>
      <c r="E3" s="4" t="s">
        <v>450</v>
      </c>
    </row>
    <row r="4" spans="1:14">
      <c r="A4" s="4" t="s">
        <v>451</v>
      </c>
      <c r="E4" s="4" t="s">
        <v>452</v>
      </c>
    </row>
    <row r="5" spans="1:14">
      <c r="A5" s="4" t="s">
        <v>165</v>
      </c>
      <c r="J5" s="5" t="n">
        <v>96371</v>
      </c>
      <c r="K5" s="5" t="n">
        <v>40000</v>
      </c>
    </row>
    <row r="6" spans="1:14">
      <c r="A6" s="4" t="s">
        <v>453</v>
      </c>
      <c r="J6" s="4" t="s">
        <v>35</v>
      </c>
      <c r="K6" s="5" t="n">
        <v>65047</v>
      </c>
    </row>
    <row r="7" spans="1:14">
      <c r="A7" s="4" t="s">
        <v>454</v>
      </c>
      <c r="E7" s="6" t="n">
        <v>350000</v>
      </c>
    </row>
    <row r="8" spans="1:14">
      <c r="A8" s="4" t="s">
        <v>455</v>
      </c>
      <c r="E8" s="5" t="n">
        <v>300000</v>
      </c>
    </row>
    <row r="9" spans="1:14">
      <c r="A9" s="4" t="s">
        <v>456</v>
      </c>
      <c r="E9" s="6" t="n">
        <v>50000</v>
      </c>
    </row>
    <row r="10" spans="1:14">
      <c r="A10" s="4" t="s">
        <v>457</v>
      </c>
      <c r="E10" s="4" t="s">
        <v>458</v>
      </c>
    </row>
    <row r="11" spans="1:14">
      <c r="A11" s="4" t="s">
        <v>459</v>
      </c>
      <c r="E11" s="8" t="n">
        <v>0.15</v>
      </c>
    </row>
    <row r="12" spans="1:14">
      <c r="A12" s="4" t="s">
        <v>460</v>
      </c>
      <c r="J12" s="6" t="n">
        <v>-1005272</v>
      </c>
      <c r="K12" s="5" t="n">
        <v>-44625</v>
      </c>
    </row>
    <row r="13" spans="1:14">
      <c r="A13" s="4" t="s">
        <v>461</v>
      </c>
      <c r="H13" s="6" t="n">
        <v>17418</v>
      </c>
      <c r="I13" s="6" t="n">
        <v>15358</v>
      </c>
    </row>
    <row r="14" spans="1:14">
      <c r="A14" s="4" t="s">
        <v>462</v>
      </c>
      <c r="H14" s="10" t="n">
        <v>0.075</v>
      </c>
      <c r="I14" s="10" t="n">
        <v>0.075</v>
      </c>
      <c r="J14" s="10" t="n">
        <v>0.075</v>
      </c>
      <c r="L14" s="8" t="n">
        <v>0.25</v>
      </c>
      <c r="N14" s="8" t="n">
        <v>0.3</v>
      </c>
    </row>
    <row r="15" spans="1:14">
      <c r="A15" s="4" t="s">
        <v>463</v>
      </c>
      <c r="G15" s="10" t="n">
        <v>0.006</v>
      </c>
    </row>
    <row r="16" spans="1:14">
      <c r="A16" s="4" t="s">
        <v>464</v>
      </c>
      <c r="B16" s="5" t="n">
        <v>74726287</v>
      </c>
      <c r="C16" s="5" t="n">
        <v>43816968</v>
      </c>
      <c r="G16" s="5" t="n">
        <v>22685192</v>
      </c>
    </row>
    <row r="17" spans="1:14">
      <c r="A17" s="4" t="s">
        <v>465</v>
      </c>
      <c r="G17" s="5" t="n">
        <v>9547087</v>
      </c>
      <c r="H17" s="5" t="n">
        <v>10608890</v>
      </c>
      <c r="I17" s="5" t="n">
        <v>10608890</v>
      </c>
    </row>
    <row r="18" spans="1:14">
      <c r="A18" s="4" t="s">
        <v>466</v>
      </c>
      <c r="G18" s="5" t="n">
        <v>9074076</v>
      </c>
    </row>
    <row r="19" spans="1:14">
      <c r="A19" s="4" t="s">
        <v>467</v>
      </c>
      <c r="G19" s="5" t="n">
        <v>4537038</v>
      </c>
    </row>
    <row r="20" spans="1:14">
      <c r="A20" s="4" t="s">
        <v>468</v>
      </c>
      <c r="J20" s="4" t="s">
        <v>469</v>
      </c>
    </row>
    <row r="21" spans="1:14">
      <c r="A21" s="4" t="s">
        <v>470</v>
      </c>
      <c r="H21" s="4" t="s">
        <v>307</v>
      </c>
      <c r="I21" s="4" t="s">
        <v>307</v>
      </c>
      <c r="J21" s="4" t="s">
        <v>307</v>
      </c>
      <c r="M21" s="4" t="s">
        <v>307</v>
      </c>
    </row>
    <row r="22" spans="1:14">
      <c r="A22" s="4" t="s">
        <v>471</v>
      </c>
      <c r="H22" s="4" t="s">
        <v>307</v>
      </c>
      <c r="I22" s="4" t="s">
        <v>307</v>
      </c>
      <c r="J22" s="4" t="s">
        <v>307</v>
      </c>
    </row>
    <row r="23" spans="1:14">
      <c r="A23" s="4" t="s">
        <v>472</v>
      </c>
      <c r="H23" s="4" t="s">
        <v>35</v>
      </c>
      <c r="I23" s="4" t="s">
        <v>35</v>
      </c>
      <c r="J23" s="4" t="s">
        <v>35</v>
      </c>
      <c r="K23" s="5" t="n">
        <v>99741</v>
      </c>
    </row>
    <row r="24" spans="1:14">
      <c r="A24" s="4" t="s">
        <v>473</v>
      </c>
      <c r="H24" s="5" t="n">
        <v>408454</v>
      </c>
      <c r="I24" s="5" t="n">
        <v>410514</v>
      </c>
    </row>
    <row r="25" spans="1:14">
      <c r="A25" s="4" t="s">
        <v>474</v>
      </c>
      <c r="H25" s="5" t="n">
        <v>581440</v>
      </c>
      <c r="I25" s="5" t="n">
        <v>581440</v>
      </c>
      <c r="J25" s="5" t="n">
        <v>581440</v>
      </c>
    </row>
    <row r="26" spans="1:14">
      <c r="A26" s="4" t="s">
        <v>475</v>
      </c>
      <c r="J26" s="5" t="n">
        <v>473240</v>
      </c>
      <c r="K26" s="5" t="n">
        <v>390000</v>
      </c>
    </row>
    <row r="27" spans="1:14">
      <c r="A27" s="4" t="s">
        <v>476</v>
      </c>
      <c r="J27" s="5" t="n">
        <v>260479</v>
      </c>
    </row>
    <row r="28" spans="1:14">
      <c r="A28" s="4" t="s">
        <v>477</v>
      </c>
      <c r="J28" s="5" t="n">
        <v>1203940</v>
      </c>
    </row>
    <row r="29" spans="1:14">
      <c r="A29" s="4" t="s">
        <v>50</v>
      </c>
      <c r="H29" s="6" t="n">
        <v>730700</v>
      </c>
      <c r="I29" s="6" t="n">
        <v>730700</v>
      </c>
      <c r="J29" s="5" t="n">
        <v>730700</v>
      </c>
    </row>
    <row r="30" spans="1:14">
      <c r="A30" s="4" t="s">
        <v>478</v>
      </c>
      <c r="J30" s="5" t="n">
        <v>12238036</v>
      </c>
      <c r="K30" s="5" t="n">
        <v>146141</v>
      </c>
    </row>
    <row r="31" spans="1:14">
      <c r="A31" s="4" t="s">
        <v>479</v>
      </c>
      <c r="J31" s="6" t="n">
        <v>708167</v>
      </c>
      <c r="K31" s="5" t="n">
        <v>94688</v>
      </c>
    </row>
    <row r="32" spans="1:14">
      <c r="A32" s="4" t="s">
        <v>480</v>
      </c>
    </row>
    <row r="33" spans="1:14">
      <c r="A33" s="4" t="s">
        <v>448</v>
      </c>
      <c r="F33" s="6" t="n">
        <v>40000</v>
      </c>
    </row>
    <row r="34" spans="1:14">
      <c r="A34" s="4" t="s">
        <v>481</v>
      </c>
      <c r="F34" s="4" t="s">
        <v>482</v>
      </c>
    </row>
    <row r="35" spans="1:14">
      <c r="A35" s="4" t="s">
        <v>449</v>
      </c>
      <c r="F35" s="4" t="s">
        <v>483</v>
      </c>
    </row>
    <row r="36" spans="1:14">
      <c r="A36" s="4" t="s">
        <v>451</v>
      </c>
      <c r="F36" s="4" t="s">
        <v>484</v>
      </c>
    </row>
    <row r="37" spans="1:14">
      <c r="A37" s="4" t="s">
        <v>165</v>
      </c>
      <c r="E37" s="6" t="n">
        <v>40000</v>
      </c>
    </row>
    <row r="38" spans="1:14">
      <c r="A38" s="4" t="s">
        <v>485</v>
      </c>
      <c r="E38" s="5" t="n">
        <v>62000</v>
      </c>
    </row>
    <row r="39" spans="1:14">
      <c r="A39" s="4" t="s">
        <v>453</v>
      </c>
      <c r="E39" s="6" t="n">
        <v>44625</v>
      </c>
    </row>
    <row r="40" spans="1:14">
      <c r="A40" s="4" t="s">
        <v>486</v>
      </c>
    </row>
    <row r="41" spans="1:14">
      <c r="A41" s="4" t="s">
        <v>462</v>
      </c>
      <c r="C41" s="8" t="n">
        <v>0.05</v>
      </c>
    </row>
    <row r="42" spans="1:14">
      <c r="A42" s="4" t="s">
        <v>464</v>
      </c>
      <c r="C42" s="5" t="n">
        <v>1555632</v>
      </c>
    </row>
    <row r="43" spans="1:14">
      <c r="A43" s="4" t="s">
        <v>487</v>
      </c>
      <c r="C43" s="4" t="s">
        <v>321</v>
      </c>
    </row>
    <row r="44" spans="1:14">
      <c r="A44" s="4" t="s">
        <v>488</v>
      </c>
    </row>
    <row r="45" spans="1:14">
      <c r="A45" s="4" t="s">
        <v>459</v>
      </c>
      <c r="C45" s="10" t="n">
        <v>0.006</v>
      </c>
    </row>
    <row r="46" spans="1:14">
      <c r="A46" s="4" t="s">
        <v>462</v>
      </c>
      <c r="C46" s="4" t="s">
        <v>489</v>
      </c>
    </row>
    <row r="47" spans="1:14">
      <c r="A47" s="4" t="s">
        <v>463</v>
      </c>
      <c r="C47" s="10" t="n">
        <v>0.006</v>
      </c>
    </row>
    <row r="48" spans="1:14">
      <c r="A48" s="4" t="s">
        <v>490</v>
      </c>
    </row>
    <row r="49" spans="1:14">
      <c r="A49" s="4" t="s">
        <v>459</v>
      </c>
      <c r="B49" s="10" t="n">
        <v>0.006</v>
      </c>
    </row>
    <row r="50" spans="1:14">
      <c r="A50" s="4" t="s">
        <v>462</v>
      </c>
      <c r="B50" s="9" t="n">
        <v>0.05</v>
      </c>
    </row>
    <row r="51" spans="1:14">
      <c r="A51" s="4" t="s">
        <v>463</v>
      </c>
      <c r="B51" s="11" t="n">
        <v>0.006</v>
      </c>
    </row>
    <row r="52" spans="1:14">
      <c r="A52" s="4" t="s">
        <v>491</v>
      </c>
    </row>
    <row r="53" spans="1:14">
      <c r="A53" s="4" t="s">
        <v>462</v>
      </c>
      <c r="B53" s="8" t="n">
        <v>0.01</v>
      </c>
    </row>
    <row r="54" spans="1:14">
      <c r="A54" s="4" t="s">
        <v>347</v>
      </c>
    </row>
    <row r="55" spans="1:14">
      <c r="A55" s="4" t="s">
        <v>470</v>
      </c>
      <c r="H55" s="4" t="s">
        <v>492</v>
      </c>
      <c r="I55" s="4" t="s">
        <v>492</v>
      </c>
      <c r="J55" s="4" t="s">
        <v>492</v>
      </c>
    </row>
    <row r="56" spans="1:14">
      <c r="A56" s="4" t="s">
        <v>472</v>
      </c>
      <c r="H56" s="6" t="n">
        <v>100000</v>
      </c>
      <c r="I56" s="6" t="n">
        <v>100000</v>
      </c>
      <c r="J56" s="6" t="n">
        <v>100000</v>
      </c>
    </row>
    <row r="57" spans="1:14">
      <c r="A57" s="4" t="s">
        <v>493</v>
      </c>
    </row>
    <row r="58" spans="1:14">
      <c r="A58" s="4" t="s">
        <v>494</v>
      </c>
      <c r="B58" s="4" t="s">
        <v>495</v>
      </c>
      <c r="C58" s="4" t="s">
        <v>496</v>
      </c>
    </row>
    <row r="59" spans="1:14">
      <c r="A59" s="4" t="s">
        <v>497</v>
      </c>
    </row>
    <row r="60" spans="1:14">
      <c r="A60" s="4" t="s">
        <v>494</v>
      </c>
      <c r="B60" s="4" t="s">
        <v>498</v>
      </c>
      <c r="C60" s="4" t="s">
        <v>499</v>
      </c>
    </row>
    <row r="61" spans="1:14">
      <c r="A61" s="4" t="s">
        <v>500</v>
      </c>
    </row>
    <row r="62" spans="1:14">
      <c r="A62" s="4" t="s">
        <v>501</v>
      </c>
      <c r="H62" s="10" t="n">
        <v>0.075</v>
      </c>
      <c r="I62" s="10" t="n">
        <v>0.075</v>
      </c>
      <c r="J62" s="10" t="n">
        <v>0.075</v>
      </c>
    </row>
    <row r="63" spans="1:14">
      <c r="A63" s="4" t="s">
        <v>462</v>
      </c>
      <c r="H63" s="9" t="n">
        <v>0.05</v>
      </c>
      <c r="I63" s="9" t="n">
        <v>0.05</v>
      </c>
      <c r="J63" s="8" t="n">
        <v>0.05</v>
      </c>
    </row>
    <row r="64" spans="1:14">
      <c r="A64" s="4" t="s">
        <v>475</v>
      </c>
      <c r="J64" s="6" t="n">
        <v>36000</v>
      </c>
    </row>
    <row r="65" spans="1:14">
      <c r="A65" s="4" t="s">
        <v>502</v>
      </c>
    </row>
    <row r="66" spans="1:14">
      <c r="A66" s="4" t="s">
        <v>494</v>
      </c>
      <c r="E66" s="4" t="s">
        <v>496</v>
      </c>
    </row>
    <row r="67" spans="1:14">
      <c r="A67" s="4" t="s">
        <v>503</v>
      </c>
    </row>
    <row r="68" spans="1:14">
      <c r="A68" s="4" t="s">
        <v>494</v>
      </c>
      <c r="E68" s="4" t="s">
        <v>499</v>
      </c>
    </row>
    <row r="69" spans="1:14">
      <c r="A69" s="4" t="s">
        <v>504</v>
      </c>
    </row>
    <row r="70" spans="1:14">
      <c r="A70" s="4" t="s">
        <v>501</v>
      </c>
      <c r="H70" s="9" t="n">
        <v>0.05</v>
      </c>
      <c r="I70" s="9" t="n">
        <v>0.05</v>
      </c>
      <c r="J70" s="8" t="n">
        <v>0.05</v>
      </c>
    </row>
    <row r="71" spans="1:14">
      <c r="A71" s="4" t="s">
        <v>462</v>
      </c>
      <c r="H71" s="9" t="n">
        <v>0.03</v>
      </c>
      <c r="I71" s="9" t="n">
        <v>0.03</v>
      </c>
      <c r="J71" s="9" t="n">
        <v>0.03</v>
      </c>
    </row>
    <row r="72" spans="1:14">
      <c r="A72" s="4" t="s">
        <v>463</v>
      </c>
      <c r="H72" s="11" t="n">
        <v>0.006</v>
      </c>
      <c r="I72" s="11" t="n">
        <v>0.006</v>
      </c>
      <c r="J72" s="11" t="n">
        <v>0.006</v>
      </c>
    </row>
    <row r="73" spans="1:14">
      <c r="A73" s="4" t="s">
        <v>505</v>
      </c>
    </row>
    <row r="74" spans="1:14">
      <c r="A74" s="4" t="s">
        <v>501</v>
      </c>
      <c r="H74" s="9" t="n">
        <v>0.01</v>
      </c>
      <c r="I74" s="9" t="n">
        <v>0.01</v>
      </c>
      <c r="J74" s="9" t="n">
        <v>0.01</v>
      </c>
    </row>
    <row r="75" spans="1:14">
      <c r="A75" s="4" t="s">
        <v>462</v>
      </c>
      <c r="H75" s="10" t="n">
        <v>0.006</v>
      </c>
      <c r="I75" s="10" t="n">
        <v>0.006</v>
      </c>
      <c r="J75" s="10" t="n">
        <v>0.006</v>
      </c>
    </row>
    <row r="76" spans="1:14">
      <c r="A76" s="4" t="s">
        <v>506</v>
      </c>
    </row>
    <row r="77" spans="1:14">
      <c r="A77" s="4" t="s">
        <v>448</v>
      </c>
      <c r="K77" s="6" t="n">
        <v>284961</v>
      </c>
    </row>
    <row r="78" spans="1:14">
      <c r="A78" s="4" t="s">
        <v>434</v>
      </c>
      <c r="H78" s="4" t="s">
        <v>507</v>
      </c>
      <c r="I78" s="4" t="s">
        <v>507</v>
      </c>
      <c r="J78" s="4" t="s">
        <v>507</v>
      </c>
      <c r="K78" s="4" t="s">
        <v>508</v>
      </c>
    </row>
    <row r="79" spans="1:14">
      <c r="A79" s="4" t="s">
        <v>333</v>
      </c>
    </row>
    <row r="80" spans="1:14">
      <c r="A80" s="4" t="s">
        <v>457</v>
      </c>
      <c r="E80" s="4" t="s">
        <v>509</v>
      </c>
    </row>
    <row r="81" spans="1:14">
      <c r="A81" s="4" t="s">
        <v>510</v>
      </c>
    </row>
    <row r="82" spans="1:14">
      <c r="A82" s="4" t="s">
        <v>464</v>
      </c>
      <c r="C82" s="5" t="n">
        <v>45372600</v>
      </c>
    </row>
    <row r="83" spans="1:14">
      <c r="A83" s="4" t="s">
        <v>511</v>
      </c>
    </row>
    <row r="84" spans="1:14">
      <c r="A84" s="4" t="s">
        <v>464</v>
      </c>
      <c r="B84" s="5" t="n">
        <v>79496050</v>
      </c>
    </row>
    <row r="85" spans="1:14">
      <c r="A85" s="4" t="s">
        <v>512</v>
      </c>
    </row>
    <row r="86" spans="1:14">
      <c r="A86" s="4" t="s">
        <v>470</v>
      </c>
      <c r="H86" s="4" t="s">
        <v>513</v>
      </c>
      <c r="I86" s="4" t="s">
        <v>513</v>
      </c>
      <c r="J86" s="4" t="s">
        <v>513</v>
      </c>
    </row>
    <row r="87" spans="1:14">
      <c r="A87" s="4" t="s">
        <v>514</v>
      </c>
    </row>
    <row r="88" spans="1:14">
      <c r="A88" s="4" t="s">
        <v>464</v>
      </c>
      <c r="H88" s="5" t="n">
        <v>13611114</v>
      </c>
      <c r="I88" s="5" t="n">
        <v>13611114</v>
      </c>
      <c r="J88" s="5" t="n">
        <v>13611114</v>
      </c>
    </row>
    <row r="89" spans="1:14">
      <c r="A89" s="4" t="s">
        <v>515</v>
      </c>
    </row>
    <row r="90" spans="1:14">
      <c r="A90" s="4" t="s">
        <v>464</v>
      </c>
      <c r="C90" s="5" t="n">
        <v>1555632</v>
      </c>
    </row>
    <row r="91" spans="1:14">
      <c r="A91" s="4" t="s">
        <v>516</v>
      </c>
    </row>
    <row r="92" spans="1:14">
      <c r="A92" s="4" t="s">
        <v>464</v>
      </c>
      <c r="B92" s="5" t="n">
        <v>4769763</v>
      </c>
    </row>
    <row r="93" spans="1:14">
      <c r="A93" s="4" t="s">
        <v>517</v>
      </c>
    </row>
    <row r="94" spans="1:14">
      <c r="A94" s="4" t="s">
        <v>464</v>
      </c>
      <c r="H94" s="5" t="n">
        <v>2333334</v>
      </c>
      <c r="I94" s="5" t="n">
        <v>2333334</v>
      </c>
      <c r="J94" s="5" t="n">
        <v>2333334</v>
      </c>
    </row>
    <row r="95" spans="1:14">
      <c r="A95" s="4" t="s">
        <v>518</v>
      </c>
    </row>
    <row r="96" spans="1:14">
      <c r="A96" s="4" t="s">
        <v>454</v>
      </c>
      <c r="E96" s="6" t="n">
        <v>350000</v>
      </c>
    </row>
    <row r="97" spans="1:14">
      <c r="A97" s="4" t="s">
        <v>519</v>
      </c>
      <c r="E97" s="4" t="s">
        <v>520</v>
      </c>
    </row>
    <row r="98" spans="1:14">
      <c r="A98" s="4" t="s">
        <v>521</v>
      </c>
    </row>
    <row r="99" spans="1:14">
      <c r="A99" s="4" t="s">
        <v>457</v>
      </c>
      <c r="D99" s="4" t="s">
        <v>509</v>
      </c>
    </row>
    <row r="100" spans="1:14">
      <c r="A100" s="4" t="s">
        <v>522</v>
      </c>
      <c r="D100" s="6" t="n">
        <v>509135</v>
      </c>
    </row>
    <row r="101" spans="1:14">
      <c r="A101" s="4" t="s">
        <v>523</v>
      </c>
      <c r="D101" s="6" t="n">
        <v>141299</v>
      </c>
    </row>
    <row r="102" spans="1:14">
      <c r="A102" s="4" t="s">
        <v>524</v>
      </c>
      <c r="H102" s="6" t="n">
        <v>17836</v>
      </c>
      <c r="I102" s="6" t="n">
        <v>17836</v>
      </c>
      <c r="J102" s="6" t="n">
        <v>17836</v>
      </c>
    </row>
    <row r="103" spans="1:14">
      <c r="A103" s="4" t="s">
        <v>460</v>
      </c>
      <c r="J103" s="5" t="n">
        <v>141299</v>
      </c>
    </row>
    <row r="104" spans="1:14">
      <c r="A104" s="4" t="s">
        <v>525</v>
      </c>
      <c r="H104" s="6" t="n">
        <v>159135</v>
      </c>
      <c r="I104" s="6" t="n">
        <v>159135</v>
      </c>
      <c r="J104" s="5" t="n">
        <v>159135</v>
      </c>
    </row>
    <row r="105" spans="1:14">
      <c r="A105" s="4" t="s">
        <v>461</v>
      </c>
      <c r="J105" s="6" t="n">
        <v>42327</v>
      </c>
    </row>
    <row r="106" spans="1:14">
      <c r="A106" s="4" t="s">
        <v>526</v>
      </c>
    </row>
    <row r="107" spans="1:14">
      <c r="A107" s="4" t="s">
        <v>449</v>
      </c>
      <c r="C107" s="4" t="s">
        <v>527</v>
      </c>
    </row>
    <row r="108" spans="1:14">
      <c r="A108" s="4" t="s">
        <v>451</v>
      </c>
      <c r="C108" s="4" t="s">
        <v>452</v>
      </c>
    </row>
    <row r="109" spans="1:14">
      <c r="A109" s="4" t="s">
        <v>454</v>
      </c>
      <c r="C109" s="6" t="n">
        <v>233345</v>
      </c>
    </row>
    <row r="110" spans="1:14">
      <c r="A110" s="4" t="s">
        <v>519</v>
      </c>
      <c r="C110" s="4" t="s">
        <v>528</v>
      </c>
    </row>
    <row r="111" spans="1:14">
      <c r="A111" s="4" t="s">
        <v>455</v>
      </c>
      <c r="C111" s="6" t="n">
        <v>200000</v>
      </c>
    </row>
    <row r="112" spans="1:14">
      <c r="A112" s="4" t="s">
        <v>456</v>
      </c>
      <c r="C112" s="6" t="n">
        <v>33345</v>
      </c>
    </row>
    <row r="113" spans="1:14">
      <c r="A113" s="4" t="s">
        <v>457</v>
      </c>
      <c r="C113" s="4" t="s">
        <v>458</v>
      </c>
    </row>
    <row r="114" spans="1:14">
      <c r="A114" s="4" t="s">
        <v>459</v>
      </c>
      <c r="C114" s="8" t="n">
        <v>0.15</v>
      </c>
    </row>
    <row r="115" spans="1:14">
      <c r="A115" s="4" t="s">
        <v>468</v>
      </c>
      <c r="C115" s="4" t="s">
        <v>529</v>
      </c>
    </row>
    <row r="116" spans="1:14">
      <c r="A116" s="4" t="s">
        <v>530</v>
      </c>
    </row>
    <row r="117" spans="1:14">
      <c r="A117" s="4" t="s">
        <v>463</v>
      </c>
      <c r="C117" s="10" t="n">
        <v>0.175</v>
      </c>
    </row>
    <row r="118" spans="1:14">
      <c r="A118" s="4" t="s">
        <v>467</v>
      </c>
      <c r="C118" s="5" t="n">
        <v>1555633</v>
      </c>
    </row>
    <row r="119" spans="1:14">
      <c r="A119" s="4" t="s">
        <v>531</v>
      </c>
    </row>
    <row r="120" spans="1:14">
      <c r="A120" s="4" t="s">
        <v>457</v>
      </c>
      <c r="C120" s="4" t="s">
        <v>509</v>
      </c>
    </row>
    <row r="121" spans="1:14">
      <c r="A121" s="4" t="s">
        <v>532</v>
      </c>
    </row>
    <row r="122" spans="1:14">
      <c r="A122" s="4" t="s">
        <v>449</v>
      </c>
      <c r="B122" s="4" t="s">
        <v>533</v>
      </c>
    </row>
    <row r="123" spans="1:14">
      <c r="A123" s="4" t="s">
        <v>451</v>
      </c>
      <c r="B123" s="4" t="s">
        <v>452</v>
      </c>
    </row>
    <row r="124" spans="1:14">
      <c r="A124" s="4" t="s">
        <v>454</v>
      </c>
      <c r="B124" s="6" t="n">
        <v>333883</v>
      </c>
    </row>
    <row r="125" spans="1:14">
      <c r="A125" s="4" t="s">
        <v>459</v>
      </c>
      <c r="B125" s="8" t="n">
        <v>0.07000000000000001</v>
      </c>
    </row>
    <row r="126" spans="1:14">
      <c r="A126" s="4" t="s">
        <v>501</v>
      </c>
      <c r="B126" s="9" t="n">
        <v>0.05</v>
      </c>
    </row>
    <row r="127" spans="1:14">
      <c r="A127" s="4" t="s">
        <v>462</v>
      </c>
      <c r="B127" s="9" t="n">
        <v>0.01</v>
      </c>
    </row>
    <row r="128" spans="1:14">
      <c r="A128" s="4" t="s">
        <v>463</v>
      </c>
      <c r="B128" s="8" t="n">
        <v>0.1</v>
      </c>
    </row>
    <row r="129" spans="1:14">
      <c r="A129" s="4" t="s">
        <v>464</v>
      </c>
      <c r="B129" s="5" t="n">
        <v>74726287</v>
      </c>
    </row>
    <row r="130" spans="1:14">
      <c r="A130" s="4" t="s">
        <v>467</v>
      </c>
      <c r="B130" s="5" t="n">
        <v>4769763</v>
      </c>
    </row>
    <row r="131" spans="1:14">
      <c r="A131" s="4" t="s">
        <v>468</v>
      </c>
      <c r="B131" s="4" t="s">
        <v>534</v>
      </c>
    </row>
    <row r="132" spans="1:14">
      <c r="A132" s="4" t="s">
        <v>535</v>
      </c>
      <c r="B132" s="6" t="n">
        <v>300000</v>
      </c>
    </row>
    <row r="133" spans="1:14">
      <c r="A133" s="4" t="s">
        <v>536</v>
      </c>
      <c r="B133" s="4" t="s">
        <v>458</v>
      </c>
    </row>
    <row r="134" spans="1:14">
      <c r="A134" s="4" t="s">
        <v>537</v>
      </c>
      <c r="B134" s="4" t="s">
        <v>388</v>
      </c>
    </row>
    <row r="135" spans="1:14">
      <c r="A135" s="4" t="s">
        <v>538</v>
      </c>
      <c r="B135" s="4" t="s">
        <v>509</v>
      </c>
    </row>
    <row r="136" spans="1:14">
      <c r="A136" s="4" t="s">
        <v>539</v>
      </c>
      <c r="B136" s="4" t="s">
        <v>452</v>
      </c>
    </row>
    <row r="137" spans="1:14">
      <c r="A137" s="4" t="s">
        <v>540</v>
      </c>
    </row>
    <row r="138" spans="1:14">
      <c r="A138" s="4" t="s">
        <v>464</v>
      </c>
      <c r="B138" s="5" t="n">
        <v>79496050</v>
      </c>
    </row>
    <row r="139" spans="1:14">
      <c r="A139" s="4" t="s">
        <v>541</v>
      </c>
    </row>
    <row r="140" spans="1:14">
      <c r="A140" s="4" t="s">
        <v>463</v>
      </c>
      <c r="B140" s="10" t="n">
        <v>0.006</v>
      </c>
    </row>
    <row r="141" spans="1:14">
      <c r="A141" s="4" t="s">
        <v>464</v>
      </c>
      <c r="B141" s="5" t="n">
        <v>47697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7"/>
  </cols>
  <sheetData>
    <row r="1" spans="1:3">
      <c r="A1" s="1" t="s">
        <v>542</v>
      </c>
      <c r="B1" s="2" t="s">
        <v>1</v>
      </c>
    </row>
    <row r="2" spans="1:3">
      <c r="B2" s="2" t="s">
        <v>2</v>
      </c>
      <c r="C2" s="2" t="s">
        <v>32</v>
      </c>
    </row>
    <row r="3" spans="1:3">
      <c r="A3" s="4" t="s">
        <v>543</v>
      </c>
      <c r="B3" s="4" t="s">
        <v>544</v>
      </c>
      <c r="C3" s="4" t="s">
        <v>544</v>
      </c>
    </row>
    <row r="4" spans="1:3">
      <c r="A4" s="4" t="s">
        <v>331</v>
      </c>
    </row>
    <row r="5" spans="1:3">
      <c r="A5" s="4" t="s">
        <v>545</v>
      </c>
      <c r="B5" s="4" t="s">
        <v>546</v>
      </c>
      <c r="C5" s="4" t="s">
        <v>547</v>
      </c>
    </row>
    <row r="6" spans="1:3">
      <c r="A6" s="4" t="s">
        <v>548</v>
      </c>
      <c r="B6" s="4" t="s">
        <v>549</v>
      </c>
      <c r="C6" s="4" t="s">
        <v>550</v>
      </c>
    </row>
    <row r="7" spans="1:3">
      <c r="A7" s="4" t="s">
        <v>551</v>
      </c>
      <c r="B7" s="4" t="s">
        <v>552</v>
      </c>
      <c r="C7" s="4" t="s">
        <v>553</v>
      </c>
    </row>
    <row r="8" spans="1:3">
      <c r="A8" s="4" t="s">
        <v>333</v>
      </c>
    </row>
    <row r="9" spans="1:3">
      <c r="A9" s="4" t="s">
        <v>545</v>
      </c>
      <c r="B9" s="4" t="s">
        <v>321</v>
      </c>
      <c r="C9" s="4" t="s">
        <v>321</v>
      </c>
    </row>
    <row r="10" spans="1:3">
      <c r="A10" s="4" t="s">
        <v>548</v>
      </c>
      <c r="B10" s="4" t="s">
        <v>554</v>
      </c>
      <c r="C10" s="4" t="s">
        <v>555</v>
      </c>
    </row>
    <row r="11" spans="1:3">
      <c r="A11" s="4" t="s">
        <v>551</v>
      </c>
      <c r="B11" s="4" t="s">
        <v>556</v>
      </c>
      <c r="C11" s="4" t="s">
        <v>5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8</v>
      </c>
      <c r="B1" s="2" t="s">
        <v>2</v>
      </c>
      <c r="C1" s="2" t="s">
        <v>32</v>
      </c>
    </row>
    <row r="2" spans="1:3">
      <c r="A2" s="3" t="s">
        <v>206</v>
      </c>
    </row>
    <row r="3" spans="1:3">
      <c r="A3" s="4" t="s">
        <v>559</v>
      </c>
      <c r="B3" s="6" t="n">
        <v>840757</v>
      </c>
      <c r="C3" s="6" t="n">
        <v>350000</v>
      </c>
    </row>
    <row r="4" spans="1:3">
      <c r="A4" s="4" t="s">
        <v>560</v>
      </c>
      <c r="B4" s="5" t="n">
        <v>-154374</v>
      </c>
      <c r="C4" s="5" t="n">
        <v>-295312</v>
      </c>
    </row>
    <row r="5" spans="1:3">
      <c r="A5" s="4" t="s">
        <v>561</v>
      </c>
      <c r="B5" s="6" t="n">
        <v>686383</v>
      </c>
      <c r="C5" s="6" t="n">
        <v>54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562</v>
      </c>
      <c r="B1" s="2" t="s">
        <v>1</v>
      </c>
    </row>
    <row r="2" spans="1:2">
      <c r="B2" s="2" t="s">
        <v>394</v>
      </c>
    </row>
    <row r="3" spans="1:2">
      <c r="A3" s="4" t="s">
        <v>563</v>
      </c>
    </row>
    <row r="4" spans="1:2">
      <c r="A4" s="4" t="s">
        <v>564</v>
      </c>
      <c r="B4" s="6" t="n">
        <v>139125</v>
      </c>
    </row>
    <row r="5" spans="1:2">
      <c r="A5" s="4" t="s">
        <v>565</v>
      </c>
    </row>
    <row r="6" spans="1:2">
      <c r="A6" s="4" t="s">
        <v>564</v>
      </c>
      <c r="B6" s="5" t="n">
        <v>399750</v>
      </c>
    </row>
    <row r="7" spans="1:2">
      <c r="A7" s="4" t="s">
        <v>566</v>
      </c>
    </row>
    <row r="8" spans="1:2">
      <c r="A8" s="4" t="s">
        <v>567</v>
      </c>
      <c r="B8" s="6" t="n">
        <v>538875</v>
      </c>
    </row>
    <row r="9" spans="1:2">
      <c r="A9" s="4" t="s">
        <v>568</v>
      </c>
      <c r="B9" s="4" t="s">
        <v>5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0</v>
      </c>
      <c r="B1" s="2" t="s">
        <v>1</v>
      </c>
    </row>
    <row r="2" spans="1:3">
      <c r="B2" s="2" t="s">
        <v>2</v>
      </c>
      <c r="C2" s="2" t="s">
        <v>32</v>
      </c>
    </row>
    <row r="3" spans="1:3">
      <c r="A3" s="4" t="s">
        <v>85</v>
      </c>
      <c r="B3" s="6" t="n">
        <v>1153146</v>
      </c>
      <c r="C3" s="6" t="n">
        <v>108071</v>
      </c>
    </row>
    <row r="4" spans="1:3">
      <c r="A4" s="4" t="s">
        <v>571</v>
      </c>
    </row>
    <row r="5" spans="1:3">
      <c r="A5" s="4" t="s">
        <v>85</v>
      </c>
      <c r="B5" s="5" t="n">
        <v>6078</v>
      </c>
    </row>
    <row r="6" spans="1:3">
      <c r="A6" s="4" t="s">
        <v>572</v>
      </c>
      <c r="B6" s="5" t="n">
        <v>10563</v>
      </c>
    </row>
    <row r="7" spans="1:3">
      <c r="A7" s="4" t="s">
        <v>573</v>
      </c>
      <c r="B7" s="5" t="n">
        <v>23000</v>
      </c>
    </row>
    <row r="8" spans="1:3">
      <c r="A8" s="4" t="s">
        <v>574</v>
      </c>
      <c r="B8" s="6" t="n">
        <v>85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576</v>
      </c>
      <c r="B3" s="6" t="n">
        <v>-5000</v>
      </c>
      <c r="C3" s="6" t="n">
        <v>17800</v>
      </c>
    </row>
    <row r="4" spans="1:3">
      <c r="A4" s="4" t="s">
        <v>577</v>
      </c>
      <c r="C4" s="5" t="n">
        <v>8889</v>
      </c>
    </row>
    <row r="5" spans="1:3">
      <c r="A5" s="4" t="s">
        <v>578</v>
      </c>
      <c r="B5" s="5" t="n">
        <v>-168046</v>
      </c>
      <c r="C5" s="5" t="n">
        <v>-55500</v>
      </c>
    </row>
    <row r="6" spans="1:3">
      <c r="A6" s="4" t="s">
        <v>579</v>
      </c>
      <c r="B6" s="4" t="s">
        <v>35</v>
      </c>
      <c r="C6" s="5" t="n">
        <v>51000</v>
      </c>
    </row>
    <row r="7" spans="1:3">
      <c r="A7" s="4" t="s">
        <v>580</v>
      </c>
      <c r="C7" s="5" t="n">
        <v>-2244</v>
      </c>
    </row>
    <row r="8" spans="1:3">
      <c r="A8" s="4" t="s">
        <v>581</v>
      </c>
      <c r="C8" s="5" t="n">
        <v>-24445</v>
      </c>
    </row>
    <row r="9" spans="1:3">
      <c r="A9" s="4" t="s">
        <v>582</v>
      </c>
      <c r="B9" s="5" t="n">
        <v>99741</v>
      </c>
      <c r="C9" s="5" t="n">
        <v>6132</v>
      </c>
    </row>
    <row r="10" spans="1:3">
      <c r="A10" s="4" t="s">
        <v>583</v>
      </c>
      <c r="B10" s="5" t="n">
        <v>-261584</v>
      </c>
      <c r="C10" s="5" t="n">
        <v>-5000</v>
      </c>
    </row>
    <row r="11" spans="1:3">
      <c r="A11" s="4" t="s">
        <v>584</v>
      </c>
    </row>
    <row r="12" spans="1:3">
      <c r="A12" s="4" t="s">
        <v>576</v>
      </c>
      <c r="B12" s="4" t="s">
        <v>35</v>
      </c>
      <c r="C12" s="5" t="n">
        <v>3200</v>
      </c>
    </row>
    <row r="13" spans="1:3">
      <c r="A13" s="4" t="s">
        <v>577</v>
      </c>
      <c r="C13" s="5" t="n">
        <v>5094</v>
      </c>
    </row>
    <row r="14" spans="1:3">
      <c r="A14" s="4" t="s">
        <v>578</v>
      </c>
      <c r="B14" s="4" t="s">
        <v>35</v>
      </c>
      <c r="C14" s="4" t="s">
        <v>35</v>
      </c>
    </row>
    <row r="15" spans="1:3">
      <c r="A15" s="4" t="s">
        <v>579</v>
      </c>
      <c r="B15" s="4" t="s">
        <v>35</v>
      </c>
      <c r="C15" s="4" t="s">
        <v>35</v>
      </c>
    </row>
    <row r="16" spans="1:3">
      <c r="A16" s="4" t="s">
        <v>580</v>
      </c>
      <c r="C16" s="5" t="n">
        <v>-2244</v>
      </c>
    </row>
    <row r="17" spans="1:3">
      <c r="A17" s="4" t="s">
        <v>581</v>
      </c>
      <c r="C17" s="5" t="n">
        <v>-6050</v>
      </c>
    </row>
    <row r="18" spans="1:3">
      <c r="A18" s="4" t="s">
        <v>582</v>
      </c>
      <c r="B18" s="4" t="s">
        <v>35</v>
      </c>
    </row>
    <row r="19" spans="1:3">
      <c r="A19" s="4" t="s">
        <v>583</v>
      </c>
      <c r="B19" s="4" t="s">
        <v>35</v>
      </c>
      <c r="C19" s="4" t="s">
        <v>35</v>
      </c>
    </row>
    <row r="20" spans="1:3">
      <c r="A20" s="4" t="s">
        <v>585</v>
      </c>
    </row>
    <row r="21" spans="1:3">
      <c r="A21" s="4" t="s">
        <v>576</v>
      </c>
      <c r="B21" s="5" t="n">
        <v>-5000</v>
      </c>
      <c r="C21" s="5" t="n">
        <v>5900</v>
      </c>
    </row>
    <row r="22" spans="1:3">
      <c r="A22" s="4" t="s">
        <v>577</v>
      </c>
      <c r="C22" s="4" t="s">
        <v>35</v>
      </c>
    </row>
    <row r="23" spans="1:3">
      <c r="A23" s="4" t="s">
        <v>578</v>
      </c>
      <c r="B23" s="5" t="n">
        <v>-161602</v>
      </c>
      <c r="C23" s="5" t="n">
        <v>-55500</v>
      </c>
    </row>
    <row r="24" spans="1:3">
      <c r="A24" s="4" t="s">
        <v>579</v>
      </c>
      <c r="B24" s="5" t="n">
        <v>7250</v>
      </c>
      <c r="C24" s="5" t="n">
        <v>50500</v>
      </c>
    </row>
    <row r="25" spans="1:3">
      <c r="A25" s="4" t="s">
        <v>580</v>
      </c>
      <c r="C25" s="4" t="s">
        <v>35</v>
      </c>
    </row>
    <row r="26" spans="1:3">
      <c r="A26" s="4" t="s">
        <v>581</v>
      </c>
      <c r="C26" s="5" t="n">
        <v>-5900</v>
      </c>
    </row>
    <row r="27" spans="1:3">
      <c r="A27" s="4" t="s">
        <v>582</v>
      </c>
      <c r="B27" s="5" t="n">
        <v>-102232</v>
      </c>
    </row>
    <row r="28" spans="1:3">
      <c r="A28" s="4" t="s">
        <v>583</v>
      </c>
      <c r="B28" s="5" t="n">
        <v>-261584</v>
      </c>
      <c r="C28" s="5" t="n">
        <v>-5000</v>
      </c>
    </row>
    <row r="29" spans="1:3">
      <c r="A29" s="4" t="s">
        <v>586</v>
      </c>
    </row>
    <row r="30" spans="1:3">
      <c r="A30" s="4" t="s">
        <v>576</v>
      </c>
      <c r="B30" s="4" t="s">
        <v>35</v>
      </c>
      <c r="C30" s="5" t="n">
        <v>8700</v>
      </c>
    </row>
    <row r="31" spans="1:3">
      <c r="A31" s="4" t="s">
        <v>577</v>
      </c>
      <c r="C31" s="5" t="n">
        <v>3795</v>
      </c>
    </row>
    <row r="32" spans="1:3">
      <c r="A32" s="4" t="s">
        <v>578</v>
      </c>
      <c r="B32" s="4" t="s">
        <v>35</v>
      </c>
      <c r="C32" s="4" t="s">
        <v>35</v>
      </c>
    </row>
    <row r="33" spans="1:3">
      <c r="A33" s="4" t="s">
        <v>579</v>
      </c>
      <c r="B33" s="4" t="s">
        <v>35</v>
      </c>
      <c r="C33" s="4" t="s">
        <v>35</v>
      </c>
    </row>
    <row r="34" spans="1:3">
      <c r="A34" s="4" t="s">
        <v>580</v>
      </c>
      <c r="C34" s="4" t="s">
        <v>35</v>
      </c>
    </row>
    <row r="35" spans="1:3">
      <c r="A35" s="4" t="s">
        <v>581</v>
      </c>
      <c r="C35" s="5" t="n">
        <v>-12495</v>
      </c>
    </row>
    <row r="36" spans="1:3">
      <c r="A36" s="4" t="s">
        <v>582</v>
      </c>
      <c r="B36" s="4" t="s">
        <v>35</v>
      </c>
    </row>
    <row r="37" spans="1:3">
      <c r="A37" s="4" t="s">
        <v>583</v>
      </c>
      <c r="B37" s="4" t="s">
        <v>35</v>
      </c>
      <c r="C37" s="4" t="s">
        <v>35</v>
      </c>
    </row>
    <row r="38" spans="1:3">
      <c r="A38" s="4" t="s">
        <v>571</v>
      </c>
    </row>
    <row r="39" spans="1:3">
      <c r="A39" s="4" t="s">
        <v>576</v>
      </c>
      <c r="B39" s="4" t="s">
        <v>35</v>
      </c>
      <c r="C39" s="4" t="s">
        <v>35</v>
      </c>
    </row>
    <row r="40" spans="1:3">
      <c r="A40" s="4" t="s">
        <v>577</v>
      </c>
      <c r="C40" s="4" t="s">
        <v>35</v>
      </c>
    </row>
    <row r="41" spans="1:3">
      <c r="A41" s="4" t="s">
        <v>578</v>
      </c>
      <c r="B41" s="5" t="n">
        <v>-6444</v>
      </c>
      <c r="C41" s="4" t="s">
        <v>35</v>
      </c>
    </row>
    <row r="42" spans="1:3">
      <c r="A42" s="4" t="s">
        <v>579</v>
      </c>
      <c r="B42" s="5" t="n">
        <v>6444</v>
      </c>
      <c r="C42" s="4" t="s">
        <v>35</v>
      </c>
    </row>
    <row r="43" spans="1:3">
      <c r="A43" s="4" t="s">
        <v>580</v>
      </c>
      <c r="C43" s="4" t="s">
        <v>35</v>
      </c>
    </row>
    <row r="44" spans="1:3">
      <c r="A44" s="4" t="s">
        <v>581</v>
      </c>
      <c r="C44" s="4" t="s">
        <v>35</v>
      </c>
    </row>
    <row r="45" spans="1:3">
      <c r="A45" s="4" t="s">
        <v>582</v>
      </c>
      <c r="B45" s="4" t="s">
        <v>35</v>
      </c>
    </row>
    <row r="46" spans="1:3">
      <c r="A46" s="4" t="s">
        <v>583</v>
      </c>
      <c r="B46" s="4" t="s">
        <v>35</v>
      </c>
      <c r="C46" s="4" t="s">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3"/>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587</v>
      </c>
      <c r="B1" s="2" t="s">
        <v>588</v>
      </c>
      <c r="C1" s="2" t="s">
        <v>444</v>
      </c>
      <c r="D1" s="2" t="s">
        <v>589</v>
      </c>
      <c r="E1" s="2" t="s">
        <v>304</v>
      </c>
      <c r="F1" s="2" t="s">
        <v>359</v>
      </c>
      <c r="G1" s="2" t="s">
        <v>590</v>
      </c>
      <c r="H1" s="2" t="s">
        <v>591</v>
      </c>
      <c r="I1" s="2" t="s">
        <v>362</v>
      </c>
      <c r="J1" s="2" t="s">
        <v>592</v>
      </c>
      <c r="K1" s="2" t="s">
        <v>593</v>
      </c>
      <c r="L1" s="2" t="s">
        <v>361</v>
      </c>
      <c r="M1" s="2" t="s">
        <v>594</v>
      </c>
      <c r="N1" s="2" t="s">
        <v>360</v>
      </c>
      <c r="O1" s="2" t="s">
        <v>2</v>
      </c>
      <c r="P1" s="2" t="s">
        <v>2</v>
      </c>
      <c r="Q1" s="2" t="s">
        <v>4</v>
      </c>
      <c r="R1" s="2" t="s">
        <v>32</v>
      </c>
      <c r="S1" s="2" t="s">
        <v>2</v>
      </c>
      <c r="T1" s="2" t="s">
        <v>2</v>
      </c>
      <c r="U1" s="2" t="s">
        <v>32</v>
      </c>
      <c r="V1" s="2" t="s">
        <v>443</v>
      </c>
      <c r="W1" s="2" t="s">
        <v>305</v>
      </c>
      <c r="X1" s="2" t="s">
        <v>595</v>
      </c>
      <c r="Y1" s="2" t="s">
        <v>596</v>
      </c>
    </row>
    <row r="2" spans="1:25">
      <c r="A2" s="4" t="s">
        <v>597</v>
      </c>
      <c r="Y2" s="5" t="n">
        <v>520000000</v>
      </c>
    </row>
    <row r="3" spans="1:25">
      <c r="A3" s="4" t="s">
        <v>69</v>
      </c>
      <c r="O3" s="5" t="n">
        <v>500000000</v>
      </c>
      <c r="P3" s="5" t="n">
        <v>500000000</v>
      </c>
      <c r="R3" s="5" t="n">
        <v>500000000</v>
      </c>
      <c r="S3" s="5" t="n">
        <v>500000000</v>
      </c>
      <c r="T3" s="5" t="n">
        <v>500000000</v>
      </c>
      <c r="U3" s="5" t="n">
        <v>500000000</v>
      </c>
      <c r="Y3" s="5" t="n">
        <v>500000000</v>
      </c>
    </row>
    <row r="4" spans="1:25">
      <c r="A4" s="4" t="s">
        <v>68</v>
      </c>
      <c r="O4" s="7" t="n">
        <v>0.0001</v>
      </c>
      <c r="P4" s="7" t="n">
        <v>0.0001</v>
      </c>
      <c r="R4" s="7" t="n">
        <v>0.0001</v>
      </c>
      <c r="S4" s="7" t="n">
        <v>0.0001</v>
      </c>
      <c r="T4" s="7" t="n">
        <v>0.0001</v>
      </c>
      <c r="U4" s="7" t="n">
        <v>0.0001</v>
      </c>
      <c r="Y4" s="7" t="n">
        <v>0.0001</v>
      </c>
    </row>
    <row r="5" spans="1:25">
      <c r="A5" s="4" t="s">
        <v>598</v>
      </c>
      <c r="O5" s="5" t="n">
        <v>20000000</v>
      </c>
      <c r="P5" s="5" t="n">
        <v>20000000</v>
      </c>
      <c r="R5" s="5" t="n">
        <v>20000000</v>
      </c>
      <c r="S5" s="5" t="n">
        <v>20000000</v>
      </c>
      <c r="T5" s="5" t="n">
        <v>20000000</v>
      </c>
      <c r="U5" s="5" t="n">
        <v>20000000</v>
      </c>
      <c r="Y5" s="5" t="n">
        <v>20000000</v>
      </c>
    </row>
    <row r="6" spans="1:25">
      <c r="A6" s="4" t="s">
        <v>66</v>
      </c>
      <c r="O6" s="7" t="n">
        <v>0.0001</v>
      </c>
      <c r="P6" s="7" t="n">
        <v>0.0001</v>
      </c>
      <c r="R6" s="7" t="n">
        <v>0.0001</v>
      </c>
      <c r="S6" s="7" t="n">
        <v>0.0001</v>
      </c>
      <c r="T6" s="7" t="n">
        <v>0.0001</v>
      </c>
      <c r="U6" s="7" t="n">
        <v>0.0001</v>
      </c>
      <c r="Y6" s="7" t="n">
        <v>0.0001</v>
      </c>
    </row>
    <row r="7" spans="1:25">
      <c r="A7" s="4" t="s">
        <v>599</v>
      </c>
      <c r="I7" s="5" t="n">
        <v>60000</v>
      </c>
    </row>
    <row r="8" spans="1:25">
      <c r="A8" s="4" t="s">
        <v>462</v>
      </c>
      <c r="E8" s="8" t="n">
        <v>0.25</v>
      </c>
      <c r="I8" s="8" t="n">
        <v>0.3</v>
      </c>
      <c r="O8" s="10" t="n">
        <v>0.075</v>
      </c>
      <c r="P8" s="10" t="n">
        <v>0.075</v>
      </c>
      <c r="S8" s="10" t="n">
        <v>0.075</v>
      </c>
      <c r="T8" s="10" t="n">
        <v>0.075</v>
      </c>
    </row>
    <row r="9" spans="1:25">
      <c r="A9" s="4" t="s">
        <v>600</v>
      </c>
      <c r="T9" s="6" t="n">
        <v>35850</v>
      </c>
      <c r="U9" s="6" t="n">
        <v>86000</v>
      </c>
    </row>
    <row r="10" spans="1:25">
      <c r="A10" s="4" t="s">
        <v>140</v>
      </c>
      <c r="T10" s="5" t="n">
        <v>250221</v>
      </c>
      <c r="U10" s="5" t="n">
        <v>89825</v>
      </c>
    </row>
    <row r="11" spans="1:25">
      <c r="A11" s="4" t="s">
        <v>601</v>
      </c>
      <c r="H11" s="6" t="n">
        <v>7500</v>
      </c>
      <c r="T11" s="6" t="n">
        <v>1367191</v>
      </c>
      <c r="U11" s="5" t="n">
        <v>817014</v>
      </c>
    </row>
    <row r="12" spans="1:25">
      <c r="A12" s="4" t="s">
        <v>602</v>
      </c>
      <c r="O12" s="4" t="s">
        <v>307</v>
      </c>
      <c r="P12" s="4" t="s">
        <v>307</v>
      </c>
      <c r="S12" s="4" t="s">
        <v>307</v>
      </c>
      <c r="T12" s="4" t="s">
        <v>307</v>
      </c>
      <c r="W12" s="4" t="s">
        <v>307</v>
      </c>
    </row>
    <row r="13" spans="1:25">
      <c r="A13" s="4" t="s">
        <v>465</v>
      </c>
      <c r="L13" s="5" t="n">
        <v>9547087</v>
      </c>
      <c r="P13" s="5" t="n">
        <v>10608890</v>
      </c>
      <c r="S13" s="5" t="n">
        <v>10608890</v>
      </c>
    </row>
    <row r="14" spans="1:25">
      <c r="A14" s="4" t="s">
        <v>603</v>
      </c>
      <c r="P14" s="6" t="n">
        <v>408454</v>
      </c>
      <c r="S14" s="6" t="n">
        <v>410514</v>
      </c>
    </row>
    <row r="15" spans="1:25">
      <c r="A15" s="4" t="s">
        <v>461</v>
      </c>
      <c r="P15" s="5" t="n">
        <v>17418</v>
      </c>
      <c r="S15" s="5" t="n">
        <v>15358</v>
      </c>
    </row>
    <row r="16" spans="1:25">
      <c r="A16" s="4" t="s">
        <v>467</v>
      </c>
      <c r="L16" s="5" t="n">
        <v>4537038</v>
      </c>
    </row>
    <row r="17" spans="1:25">
      <c r="A17" s="4" t="s">
        <v>604</v>
      </c>
      <c r="L17" s="10" t="n">
        <v>0.006</v>
      </c>
    </row>
    <row r="18" spans="1:25">
      <c r="A18" s="4" t="s">
        <v>36</v>
      </c>
      <c r="O18" s="4" t="s">
        <v>35</v>
      </c>
      <c r="P18" s="4" t="s">
        <v>35</v>
      </c>
      <c r="R18" s="6" t="n">
        <v>11190</v>
      </c>
      <c r="S18" s="4" t="s">
        <v>35</v>
      </c>
      <c r="T18" s="4" t="s">
        <v>35</v>
      </c>
      <c r="U18" s="5" t="n">
        <v>11190</v>
      </c>
    </row>
    <row r="19" spans="1:25">
      <c r="A19" s="4" t="s">
        <v>464</v>
      </c>
      <c r="C19" s="5" t="n">
        <v>43816968</v>
      </c>
      <c r="L19" s="5" t="n">
        <v>22685192</v>
      </c>
      <c r="V19" s="5" t="n">
        <v>74726287</v>
      </c>
    </row>
    <row r="20" spans="1:25">
      <c r="A20" s="4" t="s">
        <v>605</v>
      </c>
      <c r="L20" s="6" t="n">
        <v>9074076</v>
      </c>
    </row>
    <row r="21" spans="1:25">
      <c r="A21" s="4" t="s">
        <v>606</v>
      </c>
      <c r="O21" s="6" t="n">
        <v>667926</v>
      </c>
      <c r="P21" s="6" t="n">
        <v>667926</v>
      </c>
      <c r="S21" s="6" t="n">
        <v>667926</v>
      </c>
      <c r="T21" s="5" t="n">
        <v>667926</v>
      </c>
    </row>
    <row r="22" spans="1:25">
      <c r="A22" s="4" t="s">
        <v>607</v>
      </c>
      <c r="E22" s="5" t="n">
        <v>2000000</v>
      </c>
    </row>
    <row r="23" spans="1:25">
      <c r="A23" s="4" t="s">
        <v>608</v>
      </c>
      <c r="E23" s="4" t="s">
        <v>609</v>
      </c>
    </row>
    <row r="24" spans="1:25">
      <c r="A24" s="4" t="s">
        <v>610</v>
      </c>
      <c r="E24" s="4" t="s">
        <v>611</v>
      </c>
    </row>
    <row r="25" spans="1:25">
      <c r="A25" s="4" t="s">
        <v>612</v>
      </c>
      <c r="E25" s="4" t="s">
        <v>544</v>
      </c>
    </row>
    <row r="26" spans="1:25">
      <c r="A26" s="4" t="s">
        <v>613</v>
      </c>
      <c r="E26" s="4" t="s">
        <v>614</v>
      </c>
    </row>
    <row r="27" spans="1:25">
      <c r="A27" s="4" t="s">
        <v>551</v>
      </c>
      <c r="E27" s="4" t="s">
        <v>615</v>
      </c>
    </row>
    <row r="28" spans="1:25">
      <c r="A28" s="4" t="s">
        <v>616</v>
      </c>
      <c r="E28" s="4" t="s">
        <v>617</v>
      </c>
    </row>
    <row r="29" spans="1:25">
      <c r="A29" s="4" t="s">
        <v>618</v>
      </c>
      <c r="E29" s="6" t="n">
        <v>293598</v>
      </c>
      <c r="T29" s="6" t="n">
        <v>766829</v>
      </c>
      <c r="U29" s="6" t="n">
        <v>678436</v>
      </c>
    </row>
    <row r="30" spans="1:25">
      <c r="A30" s="4" t="s">
        <v>619</v>
      </c>
      <c r="O30" s="5" t="n">
        <v>4000000</v>
      </c>
      <c r="P30" s="5" t="n">
        <v>4000000</v>
      </c>
      <c r="R30" s="4" t="s">
        <v>35</v>
      </c>
      <c r="S30" s="5" t="n">
        <v>4000000</v>
      </c>
      <c r="T30" s="5" t="n">
        <v>4000000</v>
      </c>
      <c r="U30" s="4" t="s">
        <v>35</v>
      </c>
    </row>
    <row r="31" spans="1:25">
      <c r="A31" s="4" t="s">
        <v>620</v>
      </c>
      <c r="O31" s="5" t="n">
        <v>1333334</v>
      </c>
      <c r="P31" s="5" t="n">
        <v>1333334</v>
      </c>
      <c r="S31" s="5" t="n">
        <v>1333334</v>
      </c>
      <c r="T31" s="5" t="n">
        <v>1333334</v>
      </c>
    </row>
    <row r="32" spans="1:25">
      <c r="A32" s="4" t="s">
        <v>621</v>
      </c>
      <c r="O32" s="6" t="n">
        <v>79516</v>
      </c>
      <c r="P32" s="6" t="n">
        <v>79516</v>
      </c>
      <c r="S32" s="6" t="n">
        <v>79516</v>
      </c>
      <c r="T32" s="6" t="n">
        <v>79516</v>
      </c>
    </row>
    <row r="33" spans="1:25">
      <c r="A33" s="4" t="s">
        <v>622</v>
      </c>
      <c r="O33" s="6" t="n">
        <v>0</v>
      </c>
      <c r="P33" s="6" t="n">
        <v>0</v>
      </c>
      <c r="S33" s="6" t="n">
        <v>0</v>
      </c>
      <c r="T33" s="5" t="n">
        <v>0</v>
      </c>
    </row>
    <row r="34" spans="1:25">
      <c r="A34" s="4" t="s">
        <v>623</v>
      </c>
    </row>
    <row r="35" spans="1:25">
      <c r="A35" s="4" t="s">
        <v>140</v>
      </c>
      <c r="T35" s="6" t="n">
        <v>214082</v>
      </c>
    </row>
    <row r="36" spans="1:25">
      <c r="A36" s="4" t="s">
        <v>500</v>
      </c>
    </row>
    <row r="37" spans="1:25">
      <c r="A37" s="4" t="s">
        <v>462</v>
      </c>
      <c r="O37" s="8" t="n">
        <v>0.05</v>
      </c>
      <c r="P37" s="8" t="n">
        <v>0.05</v>
      </c>
      <c r="S37" s="8" t="n">
        <v>0.05</v>
      </c>
      <c r="T37" s="8" t="n">
        <v>0.05</v>
      </c>
    </row>
    <row r="38" spans="1:25">
      <c r="A38" s="4" t="s">
        <v>501</v>
      </c>
      <c r="O38" s="11" t="n">
        <v>0.075</v>
      </c>
      <c r="P38" s="11" t="n">
        <v>0.075</v>
      </c>
      <c r="S38" s="11" t="n">
        <v>0.075</v>
      </c>
      <c r="T38" s="11" t="n">
        <v>0.075</v>
      </c>
    </row>
    <row r="39" spans="1:25">
      <c r="A39" s="4" t="s">
        <v>504</v>
      </c>
    </row>
    <row r="40" spans="1:25">
      <c r="A40" s="4" t="s">
        <v>462</v>
      </c>
      <c r="O40" s="9" t="n">
        <v>0.03</v>
      </c>
      <c r="P40" s="9" t="n">
        <v>0.03</v>
      </c>
      <c r="S40" s="9" t="n">
        <v>0.03</v>
      </c>
      <c r="T40" s="9" t="n">
        <v>0.03</v>
      </c>
    </row>
    <row r="41" spans="1:25">
      <c r="A41" s="4" t="s">
        <v>604</v>
      </c>
      <c r="O41" s="11" t="n">
        <v>0.006</v>
      </c>
      <c r="P41" s="11" t="n">
        <v>0.006</v>
      </c>
      <c r="S41" s="11" t="n">
        <v>0.006</v>
      </c>
      <c r="T41" s="11" t="n">
        <v>0.006</v>
      </c>
    </row>
    <row r="42" spans="1:25">
      <c r="A42" s="4" t="s">
        <v>501</v>
      </c>
      <c r="O42" s="9" t="n">
        <v>0.05</v>
      </c>
      <c r="P42" s="9" t="n">
        <v>0.05</v>
      </c>
      <c r="S42" s="9" t="n">
        <v>0.05</v>
      </c>
      <c r="T42" s="9" t="n">
        <v>0.05</v>
      </c>
    </row>
    <row r="43" spans="1:25">
      <c r="A43" s="4" t="s">
        <v>505</v>
      </c>
    </row>
    <row r="44" spans="1:25">
      <c r="A44" s="4" t="s">
        <v>462</v>
      </c>
      <c r="O44" s="11" t="n">
        <v>0.006</v>
      </c>
      <c r="P44" s="11" t="n">
        <v>0.006</v>
      </c>
      <c r="S44" s="11" t="n">
        <v>0.006</v>
      </c>
      <c r="T44" s="11" t="n">
        <v>0.006</v>
      </c>
    </row>
    <row r="45" spans="1:25">
      <c r="A45" s="4" t="s">
        <v>501</v>
      </c>
      <c r="O45" s="8" t="n">
        <v>0.01</v>
      </c>
      <c r="P45" s="8" t="n">
        <v>0.01</v>
      </c>
      <c r="S45" s="8" t="n">
        <v>0.01</v>
      </c>
      <c r="T45" s="8" t="n">
        <v>0.01</v>
      </c>
    </row>
    <row r="46" spans="1:25">
      <c r="A46" s="4" t="s">
        <v>514</v>
      </c>
    </row>
    <row r="47" spans="1:25">
      <c r="A47" s="4" t="s">
        <v>464</v>
      </c>
      <c r="O47" s="5" t="n">
        <v>13611114</v>
      </c>
      <c r="P47" s="5" t="n">
        <v>13611114</v>
      </c>
      <c r="S47" s="5" t="n">
        <v>13611114</v>
      </c>
      <c r="T47" s="5" t="n">
        <v>13611114</v>
      </c>
    </row>
    <row r="48" spans="1:25">
      <c r="A48" s="4" t="s">
        <v>517</v>
      </c>
    </row>
    <row r="49" spans="1:25">
      <c r="A49" s="4" t="s">
        <v>464</v>
      </c>
      <c r="O49" s="5" t="n">
        <v>2333334</v>
      </c>
      <c r="P49" s="5" t="n">
        <v>2333334</v>
      </c>
      <c r="S49" s="5" t="n">
        <v>2333334</v>
      </c>
      <c r="T49" s="5" t="n">
        <v>2333334</v>
      </c>
    </row>
    <row r="50" spans="1:25">
      <c r="A50" s="4" t="s">
        <v>624</v>
      </c>
    </row>
    <row r="51" spans="1:25">
      <c r="A51" s="4" t="s">
        <v>462</v>
      </c>
      <c r="H51" s="8" t="n">
        <v>0.34</v>
      </c>
    </row>
    <row r="52" spans="1:25">
      <c r="A52" s="4" t="s">
        <v>600</v>
      </c>
      <c r="H52" s="6" t="n">
        <v>68000</v>
      </c>
    </row>
    <row r="53" spans="1:25">
      <c r="A53" s="4" t="s">
        <v>601</v>
      </c>
      <c r="H53" s="5" t="n">
        <v>4000</v>
      </c>
    </row>
    <row r="54" spans="1:25">
      <c r="A54" s="4" t="s">
        <v>625</v>
      </c>
      <c r="H54" s="6" t="n">
        <v>68000</v>
      </c>
    </row>
    <row r="55" spans="1:25">
      <c r="A55" s="4" t="s">
        <v>380</v>
      </c>
    </row>
    <row r="56" spans="1:25">
      <c r="A56" s="4" t="s">
        <v>626</v>
      </c>
      <c r="E56" s="5" t="n">
        <v>61158013</v>
      </c>
    </row>
    <row r="57" spans="1:25">
      <c r="A57" s="4" t="s">
        <v>627</v>
      </c>
    </row>
    <row r="58" spans="1:25">
      <c r="A58" s="4" t="s">
        <v>628</v>
      </c>
      <c r="T58" s="6" t="n">
        <v>407787</v>
      </c>
    </row>
    <row r="59" spans="1:25">
      <c r="A59" s="4" t="s">
        <v>626</v>
      </c>
      <c r="T59" s="5" t="n">
        <v>2000000</v>
      </c>
    </row>
    <row r="60" spans="1:25">
      <c r="A60" s="4" t="s">
        <v>629</v>
      </c>
    </row>
    <row r="61" spans="1:25">
      <c r="A61" s="4" t="s">
        <v>628</v>
      </c>
      <c r="J61" s="6" t="n">
        <v>10100000</v>
      </c>
    </row>
    <row r="62" spans="1:25">
      <c r="A62" s="4" t="s">
        <v>630</v>
      </c>
      <c r="J62" s="5" t="n">
        <v>100000</v>
      </c>
    </row>
    <row r="63" spans="1:25">
      <c r="A63" s="4" t="s">
        <v>631</v>
      </c>
      <c r="J63" s="6" t="n">
        <v>50000</v>
      </c>
    </row>
    <row r="64" spans="1:25">
      <c r="A64" s="4" t="s">
        <v>632</v>
      </c>
      <c r="J64" s="6" t="n">
        <v>500000</v>
      </c>
    </row>
    <row r="65" spans="1:25">
      <c r="A65" s="4" t="s">
        <v>633</v>
      </c>
      <c r="J65" s="5" t="n">
        <v>1000000</v>
      </c>
    </row>
    <row r="66" spans="1:25">
      <c r="A66" s="4" t="s">
        <v>634</v>
      </c>
    </row>
    <row r="67" spans="1:25">
      <c r="A67" s="4" t="s">
        <v>602</v>
      </c>
      <c r="O67" s="4" t="s">
        <v>492</v>
      </c>
      <c r="P67" s="4" t="s">
        <v>492</v>
      </c>
      <c r="S67" s="4" t="s">
        <v>492</v>
      </c>
      <c r="T67" s="4" t="s">
        <v>492</v>
      </c>
    </row>
    <row r="68" spans="1:25">
      <c r="A68" s="4" t="s">
        <v>635</v>
      </c>
    </row>
    <row r="69" spans="1:25">
      <c r="A69" s="4" t="s">
        <v>628</v>
      </c>
      <c r="O69" s="6" t="n">
        <v>164713</v>
      </c>
      <c r="Q69" s="6" t="n">
        <v>618983</v>
      </c>
      <c r="U69" s="6" t="n">
        <v>279462</v>
      </c>
    </row>
    <row r="70" spans="1:25">
      <c r="A70" s="4" t="s">
        <v>626</v>
      </c>
      <c r="M70" s="5" t="n">
        <v>1000000</v>
      </c>
      <c r="O70" s="5" t="n">
        <v>16491265</v>
      </c>
      <c r="Q70" s="5" t="n">
        <v>8253136</v>
      </c>
      <c r="U70" s="5" t="n">
        <v>1937696</v>
      </c>
    </row>
    <row r="71" spans="1:25">
      <c r="A71" s="4" t="s">
        <v>462</v>
      </c>
      <c r="L71" s="10" t="n">
        <v>0.075</v>
      </c>
      <c r="M71" s="8" t="n">
        <v>0.05</v>
      </c>
      <c r="O71" s="8" t="n">
        <v>0.01</v>
      </c>
      <c r="P71" s="8" t="n">
        <v>0.01</v>
      </c>
      <c r="S71" s="8" t="n">
        <v>0.01</v>
      </c>
      <c r="T71" s="8" t="n">
        <v>0.01</v>
      </c>
    </row>
    <row r="72" spans="1:25">
      <c r="A72" s="4" t="s">
        <v>467</v>
      </c>
      <c r="L72" s="5" t="n">
        <v>4126579</v>
      </c>
      <c r="M72" s="5" t="n">
        <v>500000</v>
      </c>
      <c r="R72" s="5" t="n">
        <v>968844</v>
      </c>
      <c r="U72" s="5" t="n">
        <v>968844</v>
      </c>
    </row>
    <row r="73" spans="1:25">
      <c r="A73" s="4" t="s">
        <v>487</v>
      </c>
      <c r="M73" s="4" t="s">
        <v>321</v>
      </c>
      <c r="Q73" s="4" t="s">
        <v>321</v>
      </c>
      <c r="U73" s="4" t="s">
        <v>321</v>
      </c>
    </row>
    <row r="74" spans="1:25">
      <c r="A74" s="4" t="s">
        <v>604</v>
      </c>
      <c r="L74" s="8" t="n">
        <v>0.3</v>
      </c>
      <c r="M74" s="8" t="n">
        <v>0.3</v>
      </c>
      <c r="R74" s="8" t="n">
        <v>0.3</v>
      </c>
      <c r="U74" s="8" t="n">
        <v>0.3</v>
      </c>
    </row>
    <row r="75" spans="1:25">
      <c r="A75" s="4" t="s">
        <v>36</v>
      </c>
      <c r="O75" s="6" t="n">
        <v>200</v>
      </c>
      <c r="P75" s="6" t="n">
        <v>200</v>
      </c>
      <c r="S75" s="6" t="n">
        <v>200</v>
      </c>
      <c r="T75" s="6" t="n">
        <v>200</v>
      </c>
    </row>
    <row r="76" spans="1:25">
      <c r="A76" s="4" t="s">
        <v>636</v>
      </c>
      <c r="M76" s="6" t="n">
        <v>50000</v>
      </c>
    </row>
    <row r="77" spans="1:25">
      <c r="A77" s="4" t="s">
        <v>532</v>
      </c>
    </row>
    <row r="78" spans="1:25">
      <c r="A78" s="4" t="s">
        <v>68</v>
      </c>
      <c r="V78" s="7" t="n">
        <v>0.0001</v>
      </c>
    </row>
    <row r="79" spans="1:25">
      <c r="A79" s="4" t="s">
        <v>462</v>
      </c>
      <c r="V79" s="8" t="n">
        <v>0.01</v>
      </c>
    </row>
    <row r="80" spans="1:25">
      <c r="A80" s="4" t="s">
        <v>467</v>
      </c>
      <c r="V80" s="5" t="n">
        <v>4769763</v>
      </c>
    </row>
    <row r="81" spans="1:25">
      <c r="A81" s="4" t="s">
        <v>604</v>
      </c>
      <c r="V81" s="8" t="n">
        <v>0.1</v>
      </c>
    </row>
    <row r="82" spans="1:25">
      <c r="A82" s="4" t="s">
        <v>501</v>
      </c>
      <c r="V82" s="8" t="n">
        <v>0.05</v>
      </c>
    </row>
    <row r="83" spans="1:25">
      <c r="A83" s="4" t="s">
        <v>464</v>
      </c>
      <c r="V83" s="5" t="n">
        <v>74726287</v>
      </c>
    </row>
    <row r="84" spans="1:25">
      <c r="A84" s="4" t="s">
        <v>540</v>
      </c>
    </row>
    <row r="85" spans="1:25">
      <c r="A85" s="4" t="s">
        <v>464</v>
      </c>
      <c r="V85" s="5" t="n">
        <v>79496050</v>
      </c>
    </row>
    <row r="86" spans="1:25">
      <c r="A86" s="4" t="s">
        <v>541</v>
      </c>
    </row>
    <row r="87" spans="1:25">
      <c r="A87" s="4" t="s">
        <v>604</v>
      </c>
      <c r="V87" s="10" t="n">
        <v>0.006</v>
      </c>
    </row>
    <row r="88" spans="1:25">
      <c r="A88" s="4" t="s">
        <v>464</v>
      </c>
      <c r="V88" s="5" t="n">
        <v>4769763</v>
      </c>
    </row>
    <row r="89" spans="1:25">
      <c r="A89" s="4" t="s">
        <v>637</v>
      </c>
    </row>
    <row r="90" spans="1:25">
      <c r="A90" s="4" t="s">
        <v>462</v>
      </c>
      <c r="H90" s="10" t="n">
        <v>0.153</v>
      </c>
    </row>
    <row r="91" spans="1:25">
      <c r="A91" s="4" t="s">
        <v>638</v>
      </c>
      <c r="H91" s="6" t="n">
        <v>5000</v>
      </c>
    </row>
    <row r="92" spans="1:25">
      <c r="A92" s="4" t="s">
        <v>625</v>
      </c>
      <c r="H92" s="5" t="n">
        <v>15300</v>
      </c>
    </row>
    <row r="93" spans="1:25">
      <c r="A93" s="4" t="s">
        <v>49</v>
      </c>
      <c r="H93" s="5" t="n">
        <v>15300</v>
      </c>
    </row>
    <row r="94" spans="1:25">
      <c r="A94" s="4" t="s">
        <v>62</v>
      </c>
    </row>
    <row r="95" spans="1:25">
      <c r="A95" s="4" t="s">
        <v>598</v>
      </c>
      <c r="K95" s="5" t="n">
        <v>20000000</v>
      </c>
    </row>
    <row r="96" spans="1:25">
      <c r="A96" s="4" t="s">
        <v>66</v>
      </c>
      <c r="O96" s="7" t="n">
        <v>0.0001</v>
      </c>
      <c r="P96" s="7" t="n">
        <v>0.0001</v>
      </c>
      <c r="R96" s="7" t="n">
        <v>0.0001</v>
      </c>
      <c r="S96" s="7" t="n">
        <v>0.0001</v>
      </c>
      <c r="T96" s="7" t="n">
        <v>0.0001</v>
      </c>
      <c r="U96" s="7" t="n">
        <v>0.0001</v>
      </c>
    </row>
    <row r="97" spans="1:25">
      <c r="A97" s="4" t="s">
        <v>639</v>
      </c>
      <c r="K97" s="5" t="n">
        <v>1000000</v>
      </c>
    </row>
    <row r="98" spans="1:25">
      <c r="A98" s="4" t="s">
        <v>375</v>
      </c>
      <c r="K98" s="4" t="s">
        <v>640</v>
      </c>
    </row>
    <row r="99" spans="1:25">
      <c r="A99" s="4" t="s">
        <v>628</v>
      </c>
      <c r="U99" s="6" t="n">
        <v>1000000</v>
      </c>
    </row>
    <row r="100" spans="1:25">
      <c r="A100" s="4" t="s">
        <v>72</v>
      </c>
      <c r="O100" s="5" t="n">
        <v>1000000</v>
      </c>
      <c r="P100" s="5" t="n">
        <v>1000000</v>
      </c>
      <c r="R100" s="5" t="n">
        <v>1000000</v>
      </c>
      <c r="S100" s="5" t="n">
        <v>1000000</v>
      </c>
      <c r="T100" s="5" t="n">
        <v>1000000</v>
      </c>
      <c r="U100" s="5" t="n">
        <v>1000000</v>
      </c>
    </row>
    <row r="101" spans="1:25">
      <c r="A101" s="4" t="s">
        <v>73</v>
      </c>
      <c r="O101" s="5" t="n">
        <v>1000000</v>
      </c>
      <c r="P101" s="5" t="n">
        <v>1000000</v>
      </c>
      <c r="R101" s="5" t="n">
        <v>1000000</v>
      </c>
      <c r="S101" s="5" t="n">
        <v>1000000</v>
      </c>
      <c r="T101" s="5" t="n">
        <v>1000000</v>
      </c>
      <c r="U101" s="5" t="n">
        <v>1000000</v>
      </c>
    </row>
    <row r="102" spans="1:25">
      <c r="A102" s="4" t="s">
        <v>600</v>
      </c>
      <c r="U102" s="4" t="s">
        <v>35</v>
      </c>
    </row>
    <row r="103" spans="1:25">
      <c r="A103" s="4" t="s">
        <v>114</v>
      </c>
      <c r="U103" s="4" t="s">
        <v>35</v>
      </c>
    </row>
    <row r="104" spans="1:25">
      <c r="A104" s="4" t="s">
        <v>64</v>
      </c>
    </row>
    <row r="105" spans="1:25">
      <c r="A105" s="4" t="s">
        <v>66</v>
      </c>
      <c r="F105" s="7" t="n">
        <v>0.0001</v>
      </c>
      <c r="O105" s="7" t="n">
        <v>0.0001</v>
      </c>
      <c r="P105" s="7" t="n">
        <v>0.0001</v>
      </c>
      <c r="R105" s="7" t="n">
        <v>0.0001</v>
      </c>
      <c r="S105" s="7" t="n">
        <v>0.0001</v>
      </c>
      <c r="T105" s="7" t="n">
        <v>0.0001</v>
      </c>
      <c r="U105" s="7" t="n">
        <v>0.0001</v>
      </c>
    </row>
    <row r="106" spans="1:25">
      <c r="A106" s="4" t="s">
        <v>639</v>
      </c>
      <c r="F106" s="5" t="n">
        <v>7892000</v>
      </c>
    </row>
    <row r="107" spans="1:25">
      <c r="A107" s="4" t="s">
        <v>375</v>
      </c>
      <c r="F107" s="4" t="s">
        <v>376</v>
      </c>
    </row>
    <row r="108" spans="1:25">
      <c r="A108" s="4" t="s">
        <v>72</v>
      </c>
      <c r="O108" s="5" t="n">
        <v>7892000</v>
      </c>
      <c r="P108" s="5" t="n">
        <v>7892000</v>
      </c>
      <c r="R108" s="4" t="s">
        <v>35</v>
      </c>
      <c r="S108" s="5" t="n">
        <v>7892000</v>
      </c>
      <c r="T108" s="5" t="n">
        <v>7892000</v>
      </c>
      <c r="U108" s="4" t="s">
        <v>35</v>
      </c>
    </row>
    <row r="109" spans="1:25">
      <c r="A109" s="4" t="s">
        <v>641</v>
      </c>
      <c r="F109" s="4" t="s">
        <v>388</v>
      </c>
    </row>
    <row r="110" spans="1:25">
      <c r="A110" s="4" t="s">
        <v>626</v>
      </c>
      <c r="E110" s="5" t="n">
        <v>5000000</v>
      </c>
      <c r="N110" s="5" t="n">
        <v>5000000</v>
      </c>
    </row>
    <row r="111" spans="1:25">
      <c r="A111" s="4" t="s">
        <v>73</v>
      </c>
      <c r="O111" s="5" t="n">
        <v>7892000</v>
      </c>
      <c r="P111" s="5" t="n">
        <v>7892000</v>
      </c>
      <c r="R111" s="4" t="s">
        <v>35</v>
      </c>
      <c r="S111" s="5" t="n">
        <v>7892000</v>
      </c>
      <c r="T111" s="5" t="n">
        <v>7892000</v>
      </c>
      <c r="U111" s="4" t="s">
        <v>35</v>
      </c>
    </row>
    <row r="112" spans="1:25">
      <c r="A112" s="4" t="s">
        <v>642</v>
      </c>
    </row>
    <row r="113" spans="1:25">
      <c r="A113" s="4" t="s">
        <v>72</v>
      </c>
      <c r="O113" s="5" t="n">
        <v>5000000</v>
      </c>
      <c r="P113" s="5" t="n">
        <v>5000000</v>
      </c>
      <c r="S113" s="5" t="n">
        <v>5000000</v>
      </c>
      <c r="T113" s="5" t="n">
        <v>5000000</v>
      </c>
    </row>
    <row r="114" spans="1:25">
      <c r="A114" s="4" t="s">
        <v>643</v>
      </c>
    </row>
    <row r="115" spans="1:25">
      <c r="A115" s="4" t="s">
        <v>462</v>
      </c>
      <c r="I115" s="4" t="s">
        <v>644</v>
      </c>
    </row>
    <row r="116" spans="1:25">
      <c r="A116" s="4" t="s">
        <v>600</v>
      </c>
      <c r="I116" s="6" t="n">
        <v>18000</v>
      </c>
    </row>
    <row r="117" spans="1:25">
      <c r="A117" s="4" t="s">
        <v>140</v>
      </c>
      <c r="I117" s="6" t="n">
        <v>18000</v>
      </c>
    </row>
    <row r="118" spans="1:25">
      <c r="A118" s="4" t="s">
        <v>372</v>
      </c>
    </row>
    <row r="119" spans="1:25">
      <c r="A119" s="4" t="s">
        <v>628</v>
      </c>
      <c r="E119" s="6" t="n">
        <v>289</v>
      </c>
    </row>
    <row r="120" spans="1:25">
      <c r="A120" s="4" t="s">
        <v>626</v>
      </c>
      <c r="E120" s="5" t="n">
        <v>2892000</v>
      </c>
    </row>
    <row r="121" spans="1:25">
      <c r="A121" s="4" t="s">
        <v>645</v>
      </c>
    </row>
    <row r="122" spans="1:25">
      <c r="A122" s="4" t="s">
        <v>626</v>
      </c>
      <c r="N122" s="5" t="n">
        <v>2892000</v>
      </c>
    </row>
    <row r="123" spans="1:25">
      <c r="A123" s="4" t="s">
        <v>646</v>
      </c>
    </row>
    <row r="124" spans="1:25">
      <c r="A124" s="4" t="s">
        <v>68</v>
      </c>
      <c r="E124" s="10" t="n">
        <v>0.075</v>
      </c>
    </row>
    <row r="125" spans="1:25">
      <c r="A125" s="4" t="s">
        <v>628</v>
      </c>
      <c r="E125" s="6" t="n">
        <v>4586851</v>
      </c>
    </row>
    <row r="126" spans="1:25">
      <c r="A126" s="4" t="s">
        <v>641</v>
      </c>
      <c r="E126" s="4" t="s">
        <v>310</v>
      </c>
    </row>
    <row r="127" spans="1:25">
      <c r="A127" s="4" t="s">
        <v>626</v>
      </c>
      <c r="E127" s="5" t="n">
        <v>61158013</v>
      </c>
    </row>
    <row r="128" spans="1:25">
      <c r="A128" s="4" t="s">
        <v>647</v>
      </c>
    </row>
    <row r="129" spans="1:25">
      <c r="A129" s="4" t="s">
        <v>66</v>
      </c>
      <c r="N129" s="7" t="n">
        <v>0.0001</v>
      </c>
    </row>
    <row r="130" spans="1:25">
      <c r="A130" s="4" t="s">
        <v>641</v>
      </c>
      <c r="N130" s="4" t="s">
        <v>310</v>
      </c>
    </row>
    <row r="131" spans="1:25">
      <c r="A131" s="4" t="s">
        <v>626</v>
      </c>
      <c r="N131" s="5" t="n">
        <v>5000000</v>
      </c>
    </row>
    <row r="132" spans="1:25">
      <c r="A132" s="4" t="s">
        <v>378</v>
      </c>
      <c r="N132" s="6" t="n">
        <v>500</v>
      </c>
    </row>
    <row r="133" spans="1:25">
      <c r="A133" s="4" t="s">
        <v>648</v>
      </c>
    </row>
    <row r="134" spans="1:25">
      <c r="A134" s="4" t="s">
        <v>628</v>
      </c>
      <c r="H134" s="5" t="n">
        <v>200000</v>
      </c>
    </row>
    <row r="135" spans="1:25">
      <c r="A135" s="4" t="s">
        <v>649</v>
      </c>
    </row>
    <row r="136" spans="1:25">
      <c r="A136" s="4" t="s">
        <v>628</v>
      </c>
      <c r="H136" s="6" t="n">
        <v>100000</v>
      </c>
    </row>
    <row r="137" spans="1:25">
      <c r="A137" s="4" t="s">
        <v>462</v>
      </c>
      <c r="B137" s="10" t="n">
        <v>0.077</v>
      </c>
      <c r="D137" s="10" t="n">
        <v>0.075</v>
      </c>
    </row>
    <row r="138" spans="1:25">
      <c r="A138" s="4" t="s">
        <v>140</v>
      </c>
      <c r="B138" s="6" t="n">
        <v>23100</v>
      </c>
      <c r="D138" s="6" t="n">
        <v>1500</v>
      </c>
    </row>
    <row r="139" spans="1:25">
      <c r="A139" s="4" t="s">
        <v>114</v>
      </c>
      <c r="B139" s="5" t="n">
        <v>300000</v>
      </c>
      <c r="D139" s="5" t="n">
        <v>20000</v>
      </c>
    </row>
    <row r="140" spans="1:25">
      <c r="A140" s="4" t="s">
        <v>650</v>
      </c>
    </row>
    <row r="141" spans="1:25">
      <c r="A141" s="4" t="s">
        <v>462</v>
      </c>
      <c r="G141" s="10" t="n">
        <v>0.075</v>
      </c>
    </row>
    <row r="142" spans="1:25">
      <c r="A142" s="4" t="s">
        <v>140</v>
      </c>
      <c r="G142" s="6" t="n">
        <v>11250</v>
      </c>
    </row>
    <row r="143" spans="1:25">
      <c r="A143" s="4" t="s">
        <v>114</v>
      </c>
      <c r="G143" s="5" t="n">
        <v>150000</v>
      </c>
    </row>
    <row r="144" spans="1:25">
      <c r="A144" s="4" t="s">
        <v>651</v>
      </c>
    </row>
    <row r="145" spans="1:25">
      <c r="A145" s="4" t="s">
        <v>628</v>
      </c>
      <c r="R145" s="6" t="n">
        <v>191850</v>
      </c>
    </row>
    <row r="146" spans="1:25">
      <c r="A146" s="4" t="s">
        <v>626</v>
      </c>
      <c r="R146" s="5" t="n">
        <v>1400000</v>
      </c>
    </row>
    <row r="147" spans="1:25">
      <c r="A147" s="4" t="s">
        <v>652</v>
      </c>
      <c r="R147" s="6" t="n">
        <v>11190</v>
      </c>
      <c r="U147" s="6" t="n">
        <v>11190</v>
      </c>
    </row>
    <row r="148" spans="1:25">
      <c r="A148" s="4" t="s">
        <v>653</v>
      </c>
    </row>
    <row r="149" spans="1:25">
      <c r="A149" s="4" t="s">
        <v>628</v>
      </c>
      <c r="U149" s="6" t="n">
        <v>51926</v>
      </c>
    </row>
    <row r="150" spans="1:25">
      <c r="A150" s="4" t="s">
        <v>626</v>
      </c>
      <c r="U150" s="5" t="n">
        <v>102341</v>
      </c>
    </row>
    <row r="151" spans="1:25">
      <c r="A151" s="4" t="s">
        <v>62</v>
      </c>
    </row>
    <row r="152" spans="1:25">
      <c r="A152" s="4" t="s">
        <v>628</v>
      </c>
      <c r="T152" s="6" t="n">
        <v>1000000</v>
      </c>
    </row>
    <row r="153" spans="1:25">
      <c r="A153" s="4" t="s">
        <v>600</v>
      </c>
      <c r="T153" s="4" t="s">
        <v>35</v>
      </c>
      <c r="U153" s="4" t="s">
        <v>35</v>
      </c>
    </row>
    <row r="154" spans="1:25">
      <c r="A154" s="4" t="s">
        <v>114</v>
      </c>
      <c r="T154" s="4" t="s">
        <v>35</v>
      </c>
      <c r="U154" s="4" t="s">
        <v>35</v>
      </c>
    </row>
    <row r="155" spans="1:25">
      <c r="A155" s="4" t="s">
        <v>654</v>
      </c>
    </row>
    <row r="156" spans="1:25">
      <c r="A156" s="4" t="s">
        <v>72</v>
      </c>
      <c r="X156" s="5" t="n">
        <v>500000</v>
      </c>
    </row>
    <row r="157" spans="1:25">
      <c r="A157" s="4" t="s">
        <v>655</v>
      </c>
    </row>
    <row r="158" spans="1:25">
      <c r="A158" s="4" t="s">
        <v>72</v>
      </c>
      <c r="X158" s="5" t="n">
        <v>500000</v>
      </c>
    </row>
    <row r="159" spans="1:25">
      <c r="A159" s="4" t="s">
        <v>64</v>
      </c>
    </row>
    <row r="160" spans="1:25">
      <c r="A160" s="4" t="s">
        <v>598</v>
      </c>
      <c r="O160" s="5" t="n">
        <v>7892000</v>
      </c>
      <c r="P160" s="5" t="n">
        <v>7892000</v>
      </c>
      <c r="S160" s="5" t="n">
        <v>7892000</v>
      </c>
      <c r="T160" s="5" t="n">
        <v>7892000</v>
      </c>
    </row>
    <row r="161" spans="1:25">
      <c r="A161" s="4" t="s">
        <v>66</v>
      </c>
      <c r="O161" s="7" t="n">
        <v>0.0001</v>
      </c>
      <c r="P161" s="7" t="n">
        <v>0.0001</v>
      </c>
      <c r="S161" s="7" t="n">
        <v>0.0001</v>
      </c>
      <c r="T161" s="7" t="n">
        <v>0.0001</v>
      </c>
    </row>
    <row r="162" spans="1:25">
      <c r="A162" s="4" t="s">
        <v>72</v>
      </c>
      <c r="O162" s="5" t="n">
        <v>7892000</v>
      </c>
      <c r="P162" s="5" t="n">
        <v>7892000</v>
      </c>
      <c r="S162" s="5" t="n">
        <v>7892000</v>
      </c>
      <c r="T162" s="5" t="n">
        <v>7892000</v>
      </c>
    </row>
    <row r="163" spans="1:25">
      <c r="A163" s="4" t="s">
        <v>73</v>
      </c>
      <c r="O163" s="5" t="n">
        <v>7892000</v>
      </c>
      <c r="P163" s="5" t="n">
        <v>7892000</v>
      </c>
      <c r="S163" s="5" t="n">
        <v>7892000</v>
      </c>
      <c r="T163" s="5" t="n">
        <v>7892000</v>
      </c>
    </row>
    <row r="164" spans="1:25">
      <c r="A164" s="4" t="s">
        <v>600</v>
      </c>
      <c r="T164" s="4" t="s">
        <v>35</v>
      </c>
      <c r="U164" s="4" t="s">
        <v>35</v>
      </c>
    </row>
    <row r="165" spans="1:25">
      <c r="A165" s="4" t="s">
        <v>114</v>
      </c>
      <c r="T165" s="4" t="s">
        <v>35</v>
      </c>
      <c r="U165" s="4" t="s">
        <v>35</v>
      </c>
    </row>
    <row r="166" spans="1:25">
      <c r="A166" s="4" t="s">
        <v>379</v>
      </c>
    </row>
    <row r="167" spans="1:25">
      <c r="A167" s="4" t="s">
        <v>66</v>
      </c>
      <c r="N167" s="7" t="n">
        <v>0.0001</v>
      </c>
    </row>
    <row r="168" spans="1:25">
      <c r="A168" s="4" t="s">
        <v>378</v>
      </c>
      <c r="N168" s="6" t="n">
        <v>289</v>
      </c>
    </row>
    <row r="169" spans="1:25">
      <c r="A169" s="4" t="s">
        <v>486</v>
      </c>
    </row>
    <row r="170" spans="1:25">
      <c r="A170" s="4" t="s">
        <v>462</v>
      </c>
      <c r="C170" s="8" t="n">
        <v>0.05</v>
      </c>
    </row>
    <row r="171" spans="1:25">
      <c r="A171" s="4" t="s">
        <v>487</v>
      </c>
      <c r="C171" s="4" t="s">
        <v>321</v>
      </c>
    </row>
    <row r="172" spans="1:25">
      <c r="A172" s="4" t="s">
        <v>464</v>
      </c>
      <c r="C172" s="5" t="n">
        <v>1555632</v>
      </c>
    </row>
    <row r="173" spans="1:25">
      <c r="A173" s="4" t="s">
        <v>656</v>
      </c>
    </row>
    <row r="174" spans="1:25">
      <c r="A174" s="4" t="s">
        <v>464</v>
      </c>
      <c r="C174" s="5" t="n">
        <v>45372600</v>
      </c>
    </row>
    <row r="175" spans="1:25">
      <c r="A175" s="4" t="s">
        <v>657</v>
      </c>
    </row>
    <row r="176" spans="1:25">
      <c r="A176" s="4" t="s">
        <v>464</v>
      </c>
      <c r="C176" s="5" t="n">
        <v>1555632</v>
      </c>
    </row>
    <row r="177" spans="1:25">
      <c r="A177" s="4" t="s">
        <v>658</v>
      </c>
    </row>
    <row r="178" spans="1:25">
      <c r="A178" s="4" t="s">
        <v>68</v>
      </c>
      <c r="C178" s="10" t="n">
        <v>0.001</v>
      </c>
    </row>
    <row r="179" spans="1:25">
      <c r="A179" s="4" t="s">
        <v>467</v>
      </c>
      <c r="C179" s="5" t="n">
        <v>1555633</v>
      </c>
    </row>
    <row r="180" spans="1:25">
      <c r="A180" s="4" t="s">
        <v>604</v>
      </c>
      <c r="C180" s="10" t="n">
        <v>0.175</v>
      </c>
    </row>
    <row r="181" spans="1:25">
      <c r="A181" s="4" t="s">
        <v>488</v>
      </c>
    </row>
    <row r="182" spans="1:25">
      <c r="A182" s="4" t="s">
        <v>462</v>
      </c>
      <c r="C182" s="4" t="s">
        <v>489</v>
      </c>
    </row>
    <row r="183" spans="1:25">
      <c r="A183" s="4" t="s">
        <v>604</v>
      </c>
      <c r="C183" s="10" t="n">
        <v>0.0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9</v>
      </c>
      <c r="B1" s="2" t="s">
        <v>1</v>
      </c>
    </row>
    <row r="2" spans="1:3">
      <c r="B2" s="2" t="s">
        <v>2</v>
      </c>
      <c r="C2" s="2" t="s">
        <v>32</v>
      </c>
    </row>
    <row r="3" spans="1:3">
      <c r="A3" s="4" t="s">
        <v>660</v>
      </c>
      <c r="B3" s="4" t="s">
        <v>661</v>
      </c>
    </row>
    <row r="4" spans="1:3">
      <c r="A4" s="4" t="s">
        <v>347</v>
      </c>
    </row>
    <row r="5" spans="1:3">
      <c r="A5" s="4" t="s">
        <v>662</v>
      </c>
      <c r="B5" s="5" t="n">
        <v>3304872</v>
      </c>
      <c r="C5" s="5" t="n">
        <v>2694</v>
      </c>
    </row>
    <row r="6" spans="1:3">
      <c r="A6" s="4" t="s">
        <v>663</v>
      </c>
      <c r="C6" s="5" t="n">
        <v>3302178</v>
      </c>
    </row>
    <row r="7" spans="1:3">
      <c r="A7" s="4" t="s">
        <v>664</v>
      </c>
      <c r="B7" s="5" t="n">
        <v>147969189</v>
      </c>
    </row>
    <row r="8" spans="1:3">
      <c r="A8" s="4" t="s">
        <v>665</v>
      </c>
      <c r="B8" s="5" t="n">
        <v>10951974</v>
      </c>
    </row>
    <row r="9" spans="1:3">
      <c r="A9" s="4" t="s">
        <v>666</v>
      </c>
      <c r="B9" s="5" t="n">
        <v>-9074076</v>
      </c>
    </row>
    <row r="10" spans="1:3">
      <c r="A10" s="4" t="s">
        <v>667</v>
      </c>
      <c r="B10" s="5" t="n">
        <v>153151959</v>
      </c>
      <c r="C10" s="5" t="n">
        <v>3304872</v>
      </c>
    </row>
    <row r="11" spans="1:3">
      <c r="A11" s="4" t="s">
        <v>668</v>
      </c>
      <c r="B11" s="5" t="n">
        <v>153151959</v>
      </c>
    </row>
    <row r="12" spans="1:3">
      <c r="A12" s="4" t="s">
        <v>669</v>
      </c>
      <c r="B12" s="8" t="n">
        <v>0.27</v>
      </c>
      <c r="C12" s="8" t="n">
        <v>69.59999999999999</v>
      </c>
    </row>
    <row r="13" spans="1:3">
      <c r="A13" s="4" t="s">
        <v>670</v>
      </c>
      <c r="C13" s="9" t="n">
        <v>0.21</v>
      </c>
    </row>
    <row r="14" spans="1:3">
      <c r="A14" s="4" t="s">
        <v>671</v>
      </c>
      <c r="B14" s="11" t="n">
        <v>0.006</v>
      </c>
    </row>
    <row r="15" spans="1:3">
      <c r="A15" s="4" t="s">
        <v>672</v>
      </c>
      <c r="B15" s="8" t="n">
        <v>0.17</v>
      </c>
    </row>
    <row r="16" spans="1:3">
      <c r="A16" s="4" t="s">
        <v>673</v>
      </c>
      <c r="B16" s="9" t="n">
        <v>0.03</v>
      </c>
    </row>
    <row r="17" spans="1:3">
      <c r="A17" s="4" t="s">
        <v>674</v>
      </c>
      <c r="B17" s="8" t="n">
        <v>0.02</v>
      </c>
      <c r="C17" s="8" t="n">
        <v>0.27</v>
      </c>
    </row>
    <row r="18" spans="1:3">
      <c r="A18" s="4" t="s">
        <v>675</v>
      </c>
      <c r="B18" s="8" t="n">
        <v>0.02</v>
      </c>
    </row>
    <row r="19" spans="1:3">
      <c r="A19" s="4" t="s">
        <v>676</v>
      </c>
      <c r="B19" s="4" t="s">
        <v>677</v>
      </c>
    </row>
    <row r="20" spans="1:3">
      <c r="A20" s="4" t="s">
        <v>678</v>
      </c>
      <c r="B20" s="4" t="s">
        <v>679</v>
      </c>
      <c r="C20" s="4" t="s">
        <v>677</v>
      </c>
    </row>
    <row r="21" spans="1:3">
      <c r="A21" s="4" t="s">
        <v>660</v>
      </c>
      <c r="B21" s="4" t="s">
        <v>679</v>
      </c>
      <c r="C21" s="4" t="s">
        <v>680</v>
      </c>
    </row>
    <row r="22" spans="1:3">
      <c r="A22" s="4" t="s">
        <v>681</v>
      </c>
      <c r="B22" s="6" t="n">
        <v>0</v>
      </c>
    </row>
    <row r="23" spans="1:3">
      <c r="A23" s="4" t="s">
        <v>682</v>
      </c>
      <c r="B23" s="5" t="n">
        <v>5754600</v>
      </c>
      <c r="C23" s="6" t="n">
        <v>0</v>
      </c>
    </row>
    <row r="24" spans="1:3">
      <c r="A24" s="4" t="s">
        <v>683</v>
      </c>
      <c r="B24" s="6" t="n">
        <v>5754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684</v>
      </c>
      <c r="B1" s="2" t="s">
        <v>1</v>
      </c>
    </row>
    <row r="2" spans="1:2">
      <c r="B2" s="2" t="s">
        <v>685</v>
      </c>
    </row>
    <row r="3" spans="1:2">
      <c r="A3" s="3" t="s">
        <v>214</v>
      </c>
    </row>
    <row r="4" spans="1:2">
      <c r="A4" s="4" t="s">
        <v>686</v>
      </c>
      <c r="B4" s="4" t="s">
        <v>35</v>
      </c>
    </row>
    <row r="5" spans="1:2">
      <c r="A5" s="4" t="s">
        <v>687</v>
      </c>
      <c r="B5" s="5" t="n">
        <v>4000000</v>
      </c>
    </row>
    <row r="6" spans="1:2">
      <c r="A6" s="4" t="s">
        <v>688</v>
      </c>
      <c r="B6" s="5" t="n">
        <v>4000000</v>
      </c>
    </row>
    <row r="7" spans="1:2">
      <c r="A7" s="4" t="s">
        <v>689</v>
      </c>
      <c r="B7" s="5" t="n">
        <v>1333334</v>
      </c>
    </row>
    <row r="8" spans="1:2">
      <c r="A8" s="4" t="s">
        <v>690</v>
      </c>
      <c r="B8" s="4" t="s">
        <v>35</v>
      </c>
    </row>
    <row r="9" spans="1:2">
      <c r="A9" s="4" t="s">
        <v>691</v>
      </c>
      <c r="B9" s="9" t="n">
        <v>0.25</v>
      </c>
    </row>
    <row r="10" spans="1:2">
      <c r="A10" s="4" t="s">
        <v>692</v>
      </c>
      <c r="B10" s="9" t="n">
        <v>0.25</v>
      </c>
    </row>
    <row r="11" spans="1:2">
      <c r="A11" s="4" t="s">
        <v>693</v>
      </c>
      <c r="B11" s="8" t="n">
        <v>0.25</v>
      </c>
    </row>
    <row r="12" spans="1:2">
      <c r="A12" s="4" t="s">
        <v>694</v>
      </c>
      <c r="B12" s="4" t="s">
        <v>661</v>
      </c>
    </row>
    <row r="13" spans="1:2">
      <c r="A13" s="4" t="s">
        <v>695</v>
      </c>
      <c r="B13" s="4" t="s">
        <v>661</v>
      </c>
    </row>
    <row r="14" spans="1:2">
      <c r="A14" s="4" t="s">
        <v>696</v>
      </c>
      <c r="B14" s="6" t="n">
        <v>0</v>
      </c>
    </row>
    <row r="15" spans="1:2">
      <c r="A15" s="4" t="s">
        <v>697</v>
      </c>
      <c r="B1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 customWidth="1" max="5" min="5" width="14"/>
  </cols>
  <sheetData>
    <row r="1" spans="1:5">
      <c r="A1" s="1" t="s">
        <v>698</v>
      </c>
      <c r="B1" s="2" t="s">
        <v>312</v>
      </c>
      <c r="C1" s="2" t="s">
        <v>2</v>
      </c>
      <c r="D1" s="2" t="s">
        <v>2</v>
      </c>
      <c r="E1" s="2" t="s">
        <v>32</v>
      </c>
    </row>
    <row r="2" spans="1:5">
      <c r="A2" s="3" t="s">
        <v>217</v>
      </c>
    </row>
    <row r="3" spans="1:5">
      <c r="A3" s="4" t="s">
        <v>699</v>
      </c>
      <c r="B3" s="4" t="s">
        <v>325</v>
      </c>
      <c r="D3" s="4" t="s">
        <v>700</v>
      </c>
    </row>
    <row r="4" spans="1:5">
      <c r="A4" s="4" t="s">
        <v>701</v>
      </c>
      <c r="B4" s="4" t="s">
        <v>327</v>
      </c>
    </row>
    <row r="5" spans="1:5">
      <c r="A5" s="4" t="s">
        <v>702</v>
      </c>
      <c r="C5" s="6" t="n">
        <v>5125000</v>
      </c>
      <c r="D5" s="6" t="n">
        <v>5125000</v>
      </c>
      <c r="E5" s="6" t="n">
        <v>945000</v>
      </c>
    </row>
    <row r="6" spans="1:5">
      <c r="A6" s="4" t="s">
        <v>703</v>
      </c>
      <c r="C6" s="6" t="n">
        <v>666000</v>
      </c>
      <c r="D6" s="6" t="n">
        <v>1045000</v>
      </c>
    </row>
    <row r="7" spans="1:5">
      <c r="A7" s="4" t="s">
        <v>704</v>
      </c>
      <c r="D7" s="5" t="n">
        <v>2037</v>
      </c>
    </row>
    <row r="8" spans="1:5">
      <c r="A8" s="4" t="s">
        <v>91</v>
      </c>
      <c r="D8" s="6" t="n">
        <v>5664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45"/>
    <col customWidth="1" max="8" min="8" width="13"/>
  </cols>
  <sheetData>
    <row r="1" spans="1:8">
      <c r="A1" s="1" t="s">
        <v>106</v>
      </c>
      <c r="B1" s="2" t="s">
        <v>62</v>
      </c>
      <c r="C1" s="2" t="s">
        <v>64</v>
      </c>
      <c r="D1" s="2" t="s">
        <v>107</v>
      </c>
      <c r="E1" s="2" t="s">
        <v>108</v>
      </c>
      <c r="F1" s="2" t="s">
        <v>109</v>
      </c>
      <c r="G1" s="2" t="s">
        <v>110</v>
      </c>
      <c r="H1" s="2" t="s">
        <v>111</v>
      </c>
    </row>
    <row r="2" spans="1:8">
      <c r="A2" s="4" t="s">
        <v>112</v>
      </c>
      <c r="B2" s="6" t="n">
        <v>100</v>
      </c>
      <c r="C2" s="4" t="s">
        <v>35</v>
      </c>
      <c r="D2" s="6" t="n">
        <v>5711</v>
      </c>
      <c r="E2" s="6" t="n">
        <v>1678789</v>
      </c>
      <c r="F2" s="6" t="n">
        <v>-1129219</v>
      </c>
      <c r="G2" s="4" t="s">
        <v>35</v>
      </c>
      <c r="H2" s="6" t="n">
        <v>555381</v>
      </c>
    </row>
    <row r="3" spans="1:8">
      <c r="A3" s="4" t="s">
        <v>113</v>
      </c>
      <c r="B3" s="5" t="n">
        <v>1000000</v>
      </c>
      <c r="C3" s="4" t="s">
        <v>35</v>
      </c>
      <c r="D3" s="5" t="n">
        <v>57107809</v>
      </c>
    </row>
    <row r="4" spans="1:8">
      <c r="A4" s="4" t="s">
        <v>114</v>
      </c>
      <c r="B4" s="4" t="s">
        <v>35</v>
      </c>
      <c r="C4" s="4" t="s">
        <v>35</v>
      </c>
      <c r="D4" s="6" t="n">
        <v>26</v>
      </c>
      <c r="E4" s="5" t="n">
        <v>85974</v>
      </c>
      <c r="F4" s="4" t="s">
        <v>35</v>
      </c>
      <c r="G4" s="4" t="s">
        <v>35</v>
      </c>
      <c r="H4" s="5" t="n">
        <v>86000</v>
      </c>
    </row>
    <row r="5" spans="1:8">
      <c r="A5" s="4" t="s">
        <v>115</v>
      </c>
      <c r="B5" s="4" t="s">
        <v>35</v>
      </c>
      <c r="C5" s="4" t="s">
        <v>35</v>
      </c>
      <c r="D5" s="5" t="n">
        <v>260000</v>
      </c>
    </row>
    <row r="6" spans="1:8">
      <c r="A6" s="4" t="s">
        <v>116</v>
      </c>
      <c r="B6" s="4" t="s">
        <v>35</v>
      </c>
      <c r="C6" s="4" t="s">
        <v>35</v>
      </c>
      <c r="D6" s="6" t="n">
        <v>140</v>
      </c>
      <c r="E6" s="5" t="n">
        <v>202900</v>
      </c>
      <c r="F6" s="4" t="s">
        <v>35</v>
      </c>
      <c r="G6" s="4" t="s">
        <v>35</v>
      </c>
      <c r="H6" s="5" t="n">
        <v>203040</v>
      </c>
    </row>
    <row r="7" spans="1:8">
      <c r="A7" s="4" t="s">
        <v>117</v>
      </c>
      <c r="B7" s="4" t="s">
        <v>35</v>
      </c>
      <c r="C7" s="4" t="s">
        <v>35</v>
      </c>
      <c r="D7" s="5" t="n">
        <v>1400000</v>
      </c>
    </row>
    <row r="8" spans="1:8">
      <c r="A8" s="4" t="s">
        <v>118</v>
      </c>
      <c r="B8" s="4" t="s">
        <v>35</v>
      </c>
      <c r="C8" s="4" t="s">
        <v>35</v>
      </c>
      <c r="D8" s="6" t="n">
        <v>204</v>
      </c>
      <c r="E8" s="5" t="n">
        <v>342374</v>
      </c>
      <c r="F8" s="4" t="s">
        <v>35</v>
      </c>
      <c r="G8" s="4" t="s">
        <v>35</v>
      </c>
      <c r="H8" s="5" t="n">
        <v>342578</v>
      </c>
    </row>
    <row r="9" spans="1:8">
      <c r="A9" s="4" t="s">
        <v>119</v>
      </c>
      <c r="B9" s="4" t="s">
        <v>35</v>
      </c>
      <c r="C9" s="4" t="s">
        <v>35</v>
      </c>
      <c r="D9" s="5" t="n">
        <v>2040037</v>
      </c>
    </row>
    <row r="10" spans="1:8">
      <c r="A10" s="4" t="s">
        <v>120</v>
      </c>
      <c r="H10" s="4" t="s">
        <v>35</v>
      </c>
    </row>
    <row r="11" spans="1:8">
      <c r="A11" s="4" t="s">
        <v>96</v>
      </c>
      <c r="B11" s="4" t="s">
        <v>35</v>
      </c>
      <c r="C11" s="4" t="s">
        <v>35</v>
      </c>
      <c r="D11" s="4" t="s">
        <v>35</v>
      </c>
      <c r="E11" s="4" t="s">
        <v>35</v>
      </c>
      <c r="F11" s="5" t="n">
        <v>-2013632</v>
      </c>
      <c r="G11" s="4" t="s">
        <v>35</v>
      </c>
      <c r="H11" s="5" t="n">
        <v>-2013632</v>
      </c>
    </row>
    <row r="12" spans="1:8">
      <c r="A12" s="4" t="s">
        <v>121</v>
      </c>
      <c r="H12" s="4" t="s">
        <v>35</v>
      </c>
    </row>
    <row r="13" spans="1:8">
      <c r="A13" s="4" t="s">
        <v>122</v>
      </c>
      <c r="B13" s="6" t="n">
        <v>100</v>
      </c>
      <c r="C13" s="4" t="s">
        <v>35</v>
      </c>
      <c r="D13" s="6" t="n">
        <v>6081</v>
      </c>
      <c r="E13" s="5" t="n">
        <v>2310037</v>
      </c>
      <c r="F13" s="5" t="n">
        <v>-3142851</v>
      </c>
      <c r="G13" s="4" t="s">
        <v>35</v>
      </c>
      <c r="H13" s="5" t="n">
        <v>-826633</v>
      </c>
    </row>
    <row r="14" spans="1:8">
      <c r="A14" s="4" t="s">
        <v>123</v>
      </c>
      <c r="B14" s="5" t="n">
        <v>1000000</v>
      </c>
      <c r="C14" s="4" t="s">
        <v>35</v>
      </c>
      <c r="D14" s="5" t="n">
        <v>60807846</v>
      </c>
    </row>
    <row r="15" spans="1:8">
      <c r="A15" s="4" t="s">
        <v>114</v>
      </c>
      <c r="B15" s="4" t="s">
        <v>35</v>
      </c>
      <c r="C15" s="4" t="s">
        <v>35</v>
      </c>
      <c r="D15" s="6" t="n">
        <v>47</v>
      </c>
      <c r="E15" s="5" t="n">
        <v>35803</v>
      </c>
      <c r="F15" s="4" t="s">
        <v>35</v>
      </c>
      <c r="G15" s="4" t="s">
        <v>35</v>
      </c>
      <c r="H15" s="5" t="n">
        <v>35850</v>
      </c>
    </row>
    <row r="16" spans="1:8">
      <c r="A16" s="4" t="s">
        <v>115</v>
      </c>
      <c r="B16" s="4" t="s">
        <v>35</v>
      </c>
      <c r="C16" s="4" t="s">
        <v>35</v>
      </c>
      <c r="D16" s="5" t="n">
        <v>470000</v>
      </c>
    </row>
    <row r="17" spans="1:8">
      <c r="A17" s="4" t="s">
        <v>116</v>
      </c>
      <c r="B17" s="4" t="s">
        <v>35</v>
      </c>
      <c r="C17" s="4" t="s">
        <v>35</v>
      </c>
      <c r="D17" s="6" t="n">
        <v>200</v>
      </c>
      <c r="E17" s="5" t="n">
        <v>407587</v>
      </c>
      <c r="F17" s="4" t="s">
        <v>35</v>
      </c>
      <c r="G17" s="4" t="s">
        <v>35</v>
      </c>
      <c r="H17" s="5" t="n">
        <v>407787</v>
      </c>
    </row>
    <row r="18" spans="1:8">
      <c r="A18" s="4" t="s">
        <v>117</v>
      </c>
      <c r="B18" s="4" t="s">
        <v>35</v>
      </c>
      <c r="C18" s="4" t="s">
        <v>35</v>
      </c>
      <c r="D18" s="5" t="n">
        <v>2000000</v>
      </c>
    </row>
    <row r="19" spans="1:8">
      <c r="A19" s="4" t="s">
        <v>118</v>
      </c>
      <c r="B19" s="4" t="s">
        <v>35</v>
      </c>
      <c r="C19" s="4" t="s">
        <v>35</v>
      </c>
      <c r="D19" s="6" t="n">
        <v>2574</v>
      </c>
      <c r="E19" s="5" t="n">
        <v>831322</v>
      </c>
      <c r="F19" s="4" t="s">
        <v>35</v>
      </c>
      <c r="G19" s="4" t="s">
        <v>35</v>
      </c>
      <c r="H19" s="5" t="n">
        <v>833896</v>
      </c>
    </row>
    <row r="20" spans="1:8">
      <c r="A20" s="4" t="s">
        <v>119</v>
      </c>
      <c r="B20" s="4" t="s">
        <v>35</v>
      </c>
      <c r="C20" s="4" t="s">
        <v>35</v>
      </c>
      <c r="D20" s="5" t="n">
        <v>25744401</v>
      </c>
    </row>
    <row r="21" spans="1:8">
      <c r="A21" s="4" t="s">
        <v>124</v>
      </c>
      <c r="B21" s="4" t="s">
        <v>35</v>
      </c>
      <c r="C21" s="4" t="s">
        <v>35</v>
      </c>
      <c r="D21" s="4" t="s">
        <v>35</v>
      </c>
      <c r="E21" s="5" t="n">
        <v>214082</v>
      </c>
      <c r="F21" s="4" t="s">
        <v>35</v>
      </c>
      <c r="G21" s="4" t="s">
        <v>35</v>
      </c>
      <c r="H21" s="5" t="n">
        <v>214082</v>
      </c>
    </row>
    <row r="22" spans="1:8">
      <c r="A22" s="4" t="s">
        <v>125</v>
      </c>
      <c r="B22" s="4" t="s">
        <v>35</v>
      </c>
      <c r="C22" s="6" t="n">
        <v>289</v>
      </c>
      <c r="D22" s="4" t="s">
        <v>35</v>
      </c>
      <c r="E22" s="4" t="s">
        <v>35</v>
      </c>
      <c r="F22" s="4" t="s">
        <v>35</v>
      </c>
      <c r="G22" s="4" t="s">
        <v>35</v>
      </c>
      <c r="H22" s="5" t="n">
        <v>289</v>
      </c>
    </row>
    <row r="23" spans="1:8">
      <c r="A23" s="4" t="s">
        <v>126</v>
      </c>
      <c r="B23" s="4" t="s">
        <v>35</v>
      </c>
      <c r="C23" s="5" t="n">
        <v>2892000</v>
      </c>
      <c r="D23" s="4" t="s">
        <v>35</v>
      </c>
    </row>
    <row r="24" spans="1:8">
      <c r="A24" s="4" t="s">
        <v>120</v>
      </c>
      <c r="B24" s="4" t="s">
        <v>35</v>
      </c>
      <c r="C24" s="4" t="s">
        <v>35</v>
      </c>
      <c r="D24" s="6" t="n">
        <v>1061</v>
      </c>
      <c r="E24" s="5" t="n">
        <v>424811</v>
      </c>
      <c r="F24" s="4" t="s">
        <v>35</v>
      </c>
      <c r="G24" s="4" t="s">
        <v>35</v>
      </c>
      <c r="H24" s="5" t="n">
        <v>425872</v>
      </c>
    </row>
    <row r="25" spans="1:8">
      <c r="A25" s="4" t="s">
        <v>127</v>
      </c>
      <c r="B25" s="4" t="s">
        <v>35</v>
      </c>
      <c r="C25" s="4" t="s">
        <v>35</v>
      </c>
      <c r="D25" s="5" t="n">
        <v>10608890</v>
      </c>
    </row>
    <row r="26" spans="1:8">
      <c r="A26" s="4" t="s">
        <v>128</v>
      </c>
      <c r="B26" s="4" t="s">
        <v>35</v>
      </c>
      <c r="C26" s="4" t="s">
        <v>35</v>
      </c>
      <c r="D26" s="6" t="n">
        <v>955</v>
      </c>
      <c r="E26" s="5" t="n">
        <v>-955</v>
      </c>
      <c r="F26" s="4" t="s">
        <v>35</v>
      </c>
      <c r="G26" s="4" t="s">
        <v>35</v>
      </c>
      <c r="H26" s="4" t="s">
        <v>35</v>
      </c>
    </row>
    <row r="27" spans="1:8">
      <c r="A27" s="4" t="s">
        <v>129</v>
      </c>
      <c r="B27" s="4" t="s">
        <v>35</v>
      </c>
      <c r="C27" s="4" t="s">
        <v>35</v>
      </c>
      <c r="D27" s="5" t="n">
        <v>9547087</v>
      </c>
    </row>
    <row r="28" spans="1:8">
      <c r="A28" s="4" t="s">
        <v>130</v>
      </c>
      <c r="B28" s="4" t="s">
        <v>35</v>
      </c>
      <c r="C28" s="6" t="n">
        <v>500</v>
      </c>
      <c r="D28" s="6" t="n">
        <v>6116</v>
      </c>
      <c r="E28" s="5" t="n">
        <v>4580735</v>
      </c>
      <c r="F28" s="4" t="s">
        <v>35</v>
      </c>
      <c r="G28" s="4" t="s">
        <v>35</v>
      </c>
      <c r="H28" s="6" t="n">
        <v>4587351</v>
      </c>
    </row>
    <row r="29" spans="1:8">
      <c r="A29" s="4" t="s">
        <v>131</v>
      </c>
      <c r="B29" s="4" t="s">
        <v>35</v>
      </c>
      <c r="C29" s="5" t="n">
        <v>5000000</v>
      </c>
      <c r="D29" s="5" t="n">
        <v>61158013</v>
      </c>
      <c r="H29" s="5" t="n">
        <v>61158013</v>
      </c>
    </row>
    <row r="30" spans="1:8">
      <c r="A30" s="4" t="s">
        <v>132</v>
      </c>
      <c r="B30" s="4" t="s">
        <v>35</v>
      </c>
      <c r="C30" s="4" t="s">
        <v>35</v>
      </c>
      <c r="D30" s="4" t="s">
        <v>35</v>
      </c>
      <c r="E30" s="5" t="n">
        <v>482</v>
      </c>
      <c r="F30" s="4" t="s">
        <v>35</v>
      </c>
      <c r="G30" s="4" t="s">
        <v>35</v>
      </c>
      <c r="H30" s="6" t="n">
        <v>482</v>
      </c>
    </row>
    <row r="31" spans="1:8">
      <c r="A31" s="4" t="s">
        <v>96</v>
      </c>
      <c r="B31" s="4" t="s">
        <v>35</v>
      </c>
      <c r="C31" s="4" t="s">
        <v>35</v>
      </c>
      <c r="D31" s="4" t="s">
        <v>35</v>
      </c>
      <c r="E31" s="4" t="s">
        <v>35</v>
      </c>
      <c r="F31" s="5" t="n">
        <v>-20513138</v>
      </c>
      <c r="G31" s="4" t="s">
        <v>35</v>
      </c>
      <c r="H31" s="5" t="n">
        <v>-20513138</v>
      </c>
    </row>
    <row r="32" spans="1:8">
      <c r="A32" s="4" t="s">
        <v>121</v>
      </c>
      <c r="B32" s="4" t="s">
        <v>35</v>
      </c>
      <c r="C32" s="4" t="s">
        <v>35</v>
      </c>
      <c r="D32" s="4" t="s">
        <v>35</v>
      </c>
      <c r="E32" s="4" t="s">
        <v>35</v>
      </c>
      <c r="F32" s="4" t="s">
        <v>35</v>
      </c>
      <c r="G32" s="5" t="n">
        <v>25184</v>
      </c>
      <c r="H32" s="5" t="n">
        <v>25184</v>
      </c>
    </row>
    <row r="33" spans="1:8">
      <c r="A33" s="4" t="s">
        <v>133</v>
      </c>
      <c r="B33" s="6" t="n">
        <v>100</v>
      </c>
      <c r="C33" s="6" t="n">
        <v>789</v>
      </c>
      <c r="D33" s="6" t="n">
        <v>17034</v>
      </c>
      <c r="E33" s="6" t="n">
        <v>8803904</v>
      </c>
      <c r="F33" s="6" t="n">
        <v>-23655989</v>
      </c>
      <c r="G33" s="6" t="n">
        <v>25184</v>
      </c>
      <c r="H33" s="6" t="n">
        <v>-14808978</v>
      </c>
    </row>
    <row r="34" spans="1:8">
      <c r="A34" s="4" t="s">
        <v>134</v>
      </c>
      <c r="B34" s="5" t="n">
        <v>1000000</v>
      </c>
      <c r="C34" s="5" t="n">
        <v>7892000</v>
      </c>
      <c r="D34" s="5" t="n">
        <v>170336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312</v>
      </c>
      <c r="C1" s="2" t="s">
        <v>2</v>
      </c>
      <c r="D1" s="2" t="s">
        <v>32</v>
      </c>
    </row>
    <row r="2" spans="1:4">
      <c r="A2" s="3" t="s">
        <v>217</v>
      </c>
    </row>
    <row r="3" spans="1:4">
      <c r="A3" s="4" t="s">
        <v>706</v>
      </c>
      <c r="C3" s="6" t="n">
        <v>-6974000</v>
      </c>
      <c r="D3" s="6" t="n">
        <v>-685000</v>
      </c>
    </row>
    <row r="4" spans="1:4">
      <c r="A4" s="4" t="s">
        <v>707</v>
      </c>
      <c r="C4" s="5" t="n">
        <v>-1641000</v>
      </c>
      <c r="D4" s="5" t="n">
        <v>-161000</v>
      </c>
    </row>
    <row r="5" spans="1:4">
      <c r="A5" s="4" t="s">
        <v>708</v>
      </c>
      <c r="C5" s="5" t="n">
        <v>7570000</v>
      </c>
      <c r="D5" s="5" t="n">
        <v>112000</v>
      </c>
    </row>
    <row r="6" spans="1:4">
      <c r="A6" s="4" t="s">
        <v>709</v>
      </c>
      <c r="C6" s="5" t="n">
        <v>324000</v>
      </c>
      <c r="D6" s="4" t="s">
        <v>35</v>
      </c>
    </row>
    <row r="7" spans="1:4">
      <c r="A7" s="4" t="s">
        <v>703</v>
      </c>
      <c r="C7" s="5" t="n">
        <v>721000</v>
      </c>
      <c r="D7" s="5" t="n">
        <v>734000</v>
      </c>
    </row>
    <row r="8" spans="1:4">
      <c r="A8" s="4" t="s">
        <v>710</v>
      </c>
      <c r="C8" s="4" t="s">
        <v>35</v>
      </c>
      <c r="D8" s="4" t="s">
        <v>35</v>
      </c>
    </row>
    <row r="9" spans="1:4">
      <c r="A9" s="4" t="s">
        <v>711</v>
      </c>
      <c r="B9" s="4" t="s">
        <v>325</v>
      </c>
      <c r="C9" s="4" t="s">
        <v>700</v>
      </c>
    </row>
    <row r="10" spans="1:4">
      <c r="A10" s="4" t="s">
        <v>712</v>
      </c>
      <c r="C10" s="4" t="s">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3</v>
      </c>
      <c r="B1" s="2" t="s">
        <v>2</v>
      </c>
      <c r="C1" s="2" t="s">
        <v>32</v>
      </c>
    </row>
    <row r="2" spans="1:3">
      <c r="A2" s="3" t="s">
        <v>217</v>
      </c>
    </row>
    <row r="3" spans="1:3">
      <c r="A3" s="4" t="s">
        <v>702</v>
      </c>
      <c r="B3" s="6" t="n">
        <v>1486000</v>
      </c>
      <c r="C3" s="6" t="n">
        <v>1107000</v>
      </c>
    </row>
    <row r="4" spans="1:3">
      <c r="A4" s="4" t="s">
        <v>714</v>
      </c>
      <c r="B4" s="5" t="n">
        <v>1486000</v>
      </c>
      <c r="C4" s="5" t="n">
        <v>1107000</v>
      </c>
    </row>
    <row r="5" spans="1:3">
      <c r="A5" s="4" t="s">
        <v>715</v>
      </c>
      <c r="B5" s="5" t="n">
        <v>-1486000</v>
      </c>
      <c r="C5" s="5" t="n">
        <v>-1107000</v>
      </c>
    </row>
    <row r="6" spans="1:3">
      <c r="A6" s="4" t="s">
        <v>716</v>
      </c>
      <c r="B6" s="4" t="s">
        <v>35</v>
      </c>
      <c r="C6"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7</v>
      </c>
      <c r="B1" s="2" t="s">
        <v>304</v>
      </c>
      <c r="C1" s="2" t="s">
        <v>718</v>
      </c>
      <c r="D1" s="2" t="s">
        <v>2</v>
      </c>
      <c r="E1" s="2" t="s">
        <v>32</v>
      </c>
      <c r="F1" s="2" t="s">
        <v>362</v>
      </c>
    </row>
    <row r="2" spans="1:6">
      <c r="A2" s="4" t="s">
        <v>719</v>
      </c>
      <c r="D2" s="6" t="n">
        <v>47846</v>
      </c>
      <c r="E2" s="6" t="n">
        <v>44857</v>
      </c>
    </row>
    <row r="3" spans="1:6">
      <c r="A3" s="4" t="s">
        <v>607</v>
      </c>
      <c r="B3" s="5" t="n">
        <v>2000000</v>
      </c>
    </row>
    <row r="4" spans="1:6">
      <c r="A4" s="4" t="s">
        <v>720</v>
      </c>
      <c r="B4" s="8" t="n">
        <v>0.25</v>
      </c>
      <c r="D4" s="10" t="n">
        <v>0.075</v>
      </c>
      <c r="F4" s="8" t="n">
        <v>0.3</v>
      </c>
    </row>
    <row r="5" spans="1:6">
      <c r="A5" s="4" t="s">
        <v>608</v>
      </c>
      <c r="B5" s="4" t="s">
        <v>609</v>
      </c>
    </row>
    <row r="6" spans="1:6">
      <c r="A6" s="4" t="s">
        <v>610</v>
      </c>
      <c r="B6" s="4" t="s">
        <v>611</v>
      </c>
    </row>
    <row r="7" spans="1:6">
      <c r="A7" s="4" t="s">
        <v>721</v>
      </c>
    </row>
    <row r="8" spans="1:6">
      <c r="A8" s="4" t="s">
        <v>722</v>
      </c>
      <c r="B8" s="6" t="n">
        <v>187500</v>
      </c>
    </row>
    <row r="9" spans="1:6">
      <c r="A9" s="4" t="s">
        <v>723</v>
      </c>
      <c r="B9" s="4" t="s">
        <v>307</v>
      </c>
    </row>
    <row r="10" spans="1:6">
      <c r="A10" s="4" t="s">
        <v>724</v>
      </c>
      <c r="B10" s="6" t="n">
        <v>500</v>
      </c>
    </row>
    <row r="11" spans="1:6">
      <c r="A11" s="4" t="s">
        <v>725</v>
      </c>
    </row>
    <row r="12" spans="1:6">
      <c r="A12" s="4" t="s">
        <v>726</v>
      </c>
      <c r="B12" s="6" t="n">
        <v>5000</v>
      </c>
    </row>
    <row r="13" spans="1:6">
      <c r="A13" s="4" t="s">
        <v>727</v>
      </c>
    </row>
    <row r="14" spans="1:6">
      <c r="A14" s="4" t="s">
        <v>728</v>
      </c>
      <c r="C14" s="6" t="n">
        <v>275000</v>
      </c>
    </row>
    <row r="15" spans="1:6">
      <c r="A15" s="4" t="s">
        <v>729</v>
      </c>
    </row>
    <row r="16" spans="1:6">
      <c r="A16" s="4" t="s">
        <v>728</v>
      </c>
      <c r="C16" s="6" t="n">
        <v>200000</v>
      </c>
    </row>
    <row r="17" spans="1:6">
      <c r="A17" s="4" t="s">
        <v>730</v>
      </c>
    </row>
    <row r="18" spans="1:6">
      <c r="A18" s="4" t="s">
        <v>731</v>
      </c>
      <c r="B18" s="4" t="s">
        <v>732</v>
      </c>
    </row>
    <row r="19" spans="1:6">
      <c r="A19" s="4" t="s">
        <v>733</v>
      </c>
      <c r="B19" s="4" t="s">
        <v>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94</v>
      </c>
    </row>
    <row r="2" spans="1:2">
      <c r="A2" s="3" t="s">
        <v>220</v>
      </c>
    </row>
    <row r="3" spans="1:2">
      <c r="A3" s="5" t="n">
        <v>2019</v>
      </c>
      <c r="B3" s="6" t="n">
        <v>38400</v>
      </c>
    </row>
    <row r="4" spans="1:2">
      <c r="A4" s="5" t="n">
        <v>2020</v>
      </c>
      <c r="B4" s="5" t="n">
        <v>25600</v>
      </c>
    </row>
    <row r="5" spans="1:2">
      <c r="A5" s="4" t="s">
        <v>735</v>
      </c>
      <c r="B5" s="6" t="n">
        <v>6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394</v>
      </c>
    </row>
    <row r="2" spans="1:2">
      <c r="A2" s="5" t="n">
        <v>2018</v>
      </c>
      <c r="B2" s="6" t="n">
        <v>38400</v>
      </c>
    </row>
    <row r="3" spans="1:2">
      <c r="A3" s="5" t="n">
        <v>2019</v>
      </c>
      <c r="B3" s="5" t="n">
        <v>25600</v>
      </c>
    </row>
    <row r="4" spans="1:2">
      <c r="A4" s="4" t="s">
        <v>737</v>
      </c>
      <c r="B4" s="5" t="n">
        <v>64000</v>
      </c>
    </row>
    <row r="5" spans="1:2">
      <c r="A5" s="4" t="s">
        <v>300</v>
      </c>
    </row>
    <row r="6" spans="1:2">
      <c r="A6" s="5" t="n">
        <v>2018</v>
      </c>
      <c r="B6" s="5" t="n">
        <v>475000</v>
      </c>
    </row>
    <row r="7" spans="1:2">
      <c r="A7" s="5" t="n">
        <v>2019</v>
      </c>
      <c r="B7" s="5" t="n">
        <v>39600</v>
      </c>
    </row>
    <row r="8" spans="1:2">
      <c r="A8" s="4" t="s">
        <v>737</v>
      </c>
      <c r="B8" s="6" t="n">
        <v>514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80"/>
    <col customWidth="1" max="5" min="5" width="37"/>
    <col customWidth="1" max="6" min="6" width="80"/>
    <col customWidth="1" max="7" min="7" width="37"/>
    <col customWidth="1" max="8" min="8" width="30"/>
    <col customWidth="1" max="9" min="9" width="20"/>
    <col customWidth="1" max="10" min="10" width="26"/>
    <col customWidth="1" max="11" min="11" width="37"/>
    <col customWidth="1" max="12" min="12" width="37"/>
    <col customWidth="1" max="13" min="13" width="80"/>
    <col customWidth="1" max="14" min="14" width="31"/>
    <col customWidth="1" max="15" min="15" width="14"/>
    <col customWidth="1" max="16" min="16" width="14"/>
    <col customWidth="1" max="17" min="17" width="24"/>
    <col customWidth="1" max="18" min="18" width="24"/>
  </cols>
  <sheetData>
    <row r="1" spans="1:18">
      <c r="A1" s="1" t="s">
        <v>738</v>
      </c>
      <c r="B1" s="2" t="s">
        <v>739</v>
      </c>
      <c r="C1" s="2" t="s">
        <v>740</v>
      </c>
      <c r="D1" s="2" t="s">
        <v>741</v>
      </c>
      <c r="E1" s="2" t="s">
        <v>742</v>
      </c>
      <c r="F1" s="2" t="s">
        <v>743</v>
      </c>
      <c r="G1" s="2" t="s">
        <v>744</v>
      </c>
      <c r="H1" s="2" t="s">
        <v>745</v>
      </c>
      <c r="I1" s="2" t="s">
        <v>746</v>
      </c>
      <c r="J1" s="2" t="s">
        <v>747</v>
      </c>
      <c r="K1" s="2" t="s">
        <v>685</v>
      </c>
      <c r="L1" s="2" t="s">
        <v>685</v>
      </c>
      <c r="M1" s="2" t="s">
        <v>685</v>
      </c>
      <c r="N1" s="2" t="s">
        <v>748</v>
      </c>
      <c r="O1" s="2" t="s">
        <v>443</v>
      </c>
      <c r="P1" s="2" t="s">
        <v>444</v>
      </c>
      <c r="Q1" s="2" t="s">
        <v>749</v>
      </c>
      <c r="R1" s="2" t="s">
        <v>750</v>
      </c>
    </row>
    <row r="2" spans="1:18">
      <c r="A2" s="4" t="s">
        <v>751</v>
      </c>
      <c r="F2" s="6" t="n">
        <v>350000</v>
      </c>
    </row>
    <row r="3" spans="1:18">
      <c r="A3" s="4" t="s">
        <v>752</v>
      </c>
      <c r="H3" s="5" t="n">
        <v>4537038</v>
      </c>
    </row>
    <row r="4" spans="1:18">
      <c r="A4" s="4" t="s">
        <v>753</v>
      </c>
      <c r="K4" s="7" t="n">
        <v>0.0001</v>
      </c>
      <c r="L4" s="7" t="n">
        <v>0.0001</v>
      </c>
      <c r="M4" s="7" t="n">
        <v>0.0001</v>
      </c>
      <c r="N4" s="7" t="n">
        <v>0.0001</v>
      </c>
      <c r="R4" s="7" t="n">
        <v>0.0001</v>
      </c>
    </row>
    <row r="5" spans="1:18">
      <c r="A5" s="4" t="s">
        <v>754</v>
      </c>
      <c r="H5" s="10" t="n">
        <v>0.006</v>
      </c>
    </row>
    <row r="6" spans="1:18">
      <c r="A6" s="4" t="s">
        <v>455</v>
      </c>
      <c r="F6" s="5" t="n">
        <v>300000</v>
      </c>
    </row>
    <row r="7" spans="1:18">
      <c r="A7" s="4" t="s">
        <v>456</v>
      </c>
      <c r="F7" s="6" t="n">
        <v>50000</v>
      </c>
    </row>
    <row r="8" spans="1:18">
      <c r="A8" s="4" t="s">
        <v>457</v>
      </c>
      <c r="F8" s="4" t="s">
        <v>458</v>
      </c>
    </row>
    <row r="9" spans="1:18">
      <c r="A9" s="4" t="s">
        <v>449</v>
      </c>
      <c r="F9" s="4" t="s">
        <v>450</v>
      </c>
    </row>
    <row r="10" spans="1:18">
      <c r="A10" s="4" t="s">
        <v>755</v>
      </c>
      <c r="F10" s="8" t="n">
        <v>0.15</v>
      </c>
    </row>
    <row r="11" spans="1:18">
      <c r="A11" s="4" t="s">
        <v>451</v>
      </c>
      <c r="F11" s="4" t="s">
        <v>452</v>
      </c>
    </row>
    <row r="12" spans="1:18">
      <c r="A12" s="4" t="s">
        <v>468</v>
      </c>
      <c r="M12" s="4" t="s">
        <v>469</v>
      </c>
    </row>
    <row r="13" spans="1:18">
      <c r="A13" s="4" t="s">
        <v>474</v>
      </c>
      <c r="K13" s="6" t="n">
        <v>581440</v>
      </c>
      <c r="L13" s="6" t="n">
        <v>581440</v>
      </c>
      <c r="M13" s="6" t="n">
        <v>581440</v>
      </c>
    </row>
    <row r="14" spans="1:18">
      <c r="A14" s="4" t="s">
        <v>475</v>
      </c>
      <c r="M14" s="5" t="n">
        <v>473240</v>
      </c>
      <c r="N14" s="6" t="n">
        <v>390000</v>
      </c>
    </row>
    <row r="15" spans="1:18">
      <c r="A15" s="4" t="s">
        <v>476</v>
      </c>
      <c r="M15" s="5" t="n">
        <v>260479</v>
      </c>
    </row>
    <row r="16" spans="1:18">
      <c r="A16" s="4" t="s">
        <v>756</v>
      </c>
      <c r="H16" s="5" t="n">
        <v>9547087</v>
      </c>
      <c r="K16" s="5" t="n">
        <v>10608890</v>
      </c>
      <c r="L16" s="5" t="n">
        <v>10608890</v>
      </c>
    </row>
    <row r="17" spans="1:18">
      <c r="A17" s="4" t="s">
        <v>757</v>
      </c>
      <c r="K17" s="6" t="n">
        <v>408454</v>
      </c>
      <c r="L17" s="6" t="n">
        <v>410514</v>
      </c>
    </row>
    <row r="18" spans="1:18">
      <c r="A18" s="4" t="s">
        <v>758</v>
      </c>
      <c r="M18" s="6" t="n">
        <v>1252673</v>
      </c>
      <c r="N18" s="5" t="n">
        <v>534428</v>
      </c>
    </row>
    <row r="19" spans="1:18">
      <c r="A19" s="4" t="s">
        <v>759</v>
      </c>
      <c r="E19" s="8" t="n">
        <v>0.25</v>
      </c>
      <c r="K19" s="10" t="n">
        <v>0.075</v>
      </c>
      <c r="L19" s="10" t="n">
        <v>0.075</v>
      </c>
      <c r="M19" s="10" t="n">
        <v>0.075</v>
      </c>
      <c r="Q19" s="8" t="n">
        <v>0.3</v>
      </c>
    </row>
    <row r="20" spans="1:18">
      <c r="A20" s="4" t="s">
        <v>760</v>
      </c>
      <c r="E20" s="5" t="n">
        <v>2000000</v>
      </c>
    </row>
    <row r="21" spans="1:18">
      <c r="A21" s="4" t="s">
        <v>761</v>
      </c>
      <c r="M21" s="5" t="n">
        <v>4000000</v>
      </c>
    </row>
    <row r="22" spans="1:18">
      <c r="A22" s="4" t="s">
        <v>762</v>
      </c>
      <c r="E22" s="4" t="s">
        <v>611</v>
      </c>
    </row>
    <row r="23" spans="1:18">
      <c r="A23" s="4" t="s">
        <v>612</v>
      </c>
      <c r="E23" s="4" t="s">
        <v>544</v>
      </c>
    </row>
    <row r="24" spans="1:18">
      <c r="A24" s="4" t="s">
        <v>613</v>
      </c>
      <c r="E24" s="4" t="s">
        <v>614</v>
      </c>
    </row>
    <row r="25" spans="1:18">
      <c r="A25" s="4" t="s">
        <v>551</v>
      </c>
      <c r="E25" s="4" t="s">
        <v>615</v>
      </c>
    </row>
    <row r="26" spans="1:18">
      <c r="A26" s="4" t="s">
        <v>616</v>
      </c>
      <c r="E26" s="4" t="s">
        <v>617</v>
      </c>
    </row>
    <row r="27" spans="1:18">
      <c r="A27" s="4" t="s">
        <v>618</v>
      </c>
      <c r="E27" s="6" t="n">
        <v>293598</v>
      </c>
      <c r="M27" s="6" t="n">
        <v>766829</v>
      </c>
      <c r="N27" s="6" t="n">
        <v>678436</v>
      </c>
    </row>
    <row r="28" spans="1:18">
      <c r="A28" s="4" t="s">
        <v>493</v>
      </c>
    </row>
    <row r="29" spans="1:18">
      <c r="A29" s="4" t="s">
        <v>494</v>
      </c>
      <c r="O29" s="4" t="s">
        <v>495</v>
      </c>
      <c r="P29" s="4" t="s">
        <v>496</v>
      </c>
    </row>
    <row r="30" spans="1:18">
      <c r="A30" s="4" t="s">
        <v>497</v>
      </c>
    </row>
    <row r="31" spans="1:18">
      <c r="A31" s="4" t="s">
        <v>494</v>
      </c>
      <c r="O31" s="4" t="s">
        <v>498</v>
      </c>
      <c r="P31" s="4" t="s">
        <v>499</v>
      </c>
    </row>
    <row r="32" spans="1:18">
      <c r="A32" s="4" t="s">
        <v>333</v>
      </c>
    </row>
    <row r="33" spans="1:18">
      <c r="A33" s="4" t="s">
        <v>457</v>
      </c>
      <c r="F33" s="4" t="s">
        <v>509</v>
      </c>
    </row>
    <row r="34" spans="1:18">
      <c r="A34" s="4" t="s">
        <v>763</v>
      </c>
    </row>
    <row r="35" spans="1:18">
      <c r="A35" s="4" t="s">
        <v>764</v>
      </c>
      <c r="M35" s="5" t="n">
        <v>46158013</v>
      </c>
    </row>
    <row r="36" spans="1:18">
      <c r="A36" s="4" t="s">
        <v>765</v>
      </c>
    </row>
    <row r="37" spans="1:18">
      <c r="A37" s="4" t="s">
        <v>751</v>
      </c>
      <c r="K37" s="6" t="n">
        <v>200000</v>
      </c>
      <c r="L37" s="6" t="n">
        <v>200000</v>
      </c>
      <c r="M37" s="6" t="n">
        <v>200000</v>
      </c>
    </row>
    <row r="38" spans="1:18">
      <c r="A38" s="4" t="s">
        <v>518</v>
      </c>
    </row>
    <row r="39" spans="1:18">
      <c r="A39" s="4" t="s">
        <v>751</v>
      </c>
      <c r="F39" s="6" t="n">
        <v>350000</v>
      </c>
    </row>
    <row r="40" spans="1:18">
      <c r="A40" s="4" t="s">
        <v>519</v>
      </c>
      <c r="F40" s="4" t="s">
        <v>520</v>
      </c>
    </row>
    <row r="41" spans="1:18">
      <c r="A41" s="4" t="s">
        <v>766</v>
      </c>
      <c r="M41" s="6" t="n">
        <v>10000</v>
      </c>
    </row>
    <row r="42" spans="1:18">
      <c r="A42" s="4" t="s">
        <v>767</v>
      </c>
    </row>
    <row r="43" spans="1:18">
      <c r="A43" s="4" t="s">
        <v>474</v>
      </c>
      <c r="C43" s="6" t="n">
        <v>356011</v>
      </c>
    </row>
    <row r="44" spans="1:18">
      <c r="A44" s="4" t="s">
        <v>475</v>
      </c>
      <c r="C44" s="5" t="n">
        <v>295000</v>
      </c>
    </row>
    <row r="45" spans="1:18">
      <c r="A45" s="4" t="s">
        <v>476</v>
      </c>
      <c r="C45" s="6" t="n">
        <v>61011</v>
      </c>
    </row>
    <row r="46" spans="1:18">
      <c r="A46" s="4" t="s">
        <v>756</v>
      </c>
      <c r="J46" s="5" t="n">
        <v>34379512</v>
      </c>
    </row>
    <row r="47" spans="1:18">
      <c r="A47" s="4" t="s">
        <v>757</v>
      </c>
      <c r="J47" s="6" t="n">
        <v>249359</v>
      </c>
    </row>
    <row r="48" spans="1:18">
      <c r="A48" s="4" t="s">
        <v>768</v>
      </c>
      <c r="J48" s="5" t="n">
        <v>36016</v>
      </c>
    </row>
    <row r="49" spans="1:18">
      <c r="A49" s="4" t="s">
        <v>769</v>
      </c>
      <c r="J49" s="6" t="n">
        <v>55890</v>
      </c>
    </row>
    <row r="50" spans="1:18">
      <c r="A50" s="4" t="s">
        <v>770</v>
      </c>
      <c r="G50" s="5" t="n">
        <v>600000</v>
      </c>
    </row>
    <row r="51" spans="1:18">
      <c r="A51" s="4" t="s">
        <v>758</v>
      </c>
      <c r="G51" s="6" t="n">
        <v>6000</v>
      </c>
    </row>
    <row r="52" spans="1:18">
      <c r="A52" s="4" t="s">
        <v>759</v>
      </c>
      <c r="G52" s="8" t="n">
        <v>0.01</v>
      </c>
    </row>
    <row r="53" spans="1:18">
      <c r="A53" s="4" t="s">
        <v>761</v>
      </c>
      <c r="B53" s="5" t="n">
        <v>2000000</v>
      </c>
    </row>
    <row r="54" spans="1:18">
      <c r="A54" s="4" t="s">
        <v>762</v>
      </c>
      <c r="B54" s="4" t="s">
        <v>771</v>
      </c>
    </row>
    <row r="55" spans="1:18">
      <c r="A55" s="4" t="s">
        <v>772</v>
      </c>
      <c r="B55" s="4" t="s">
        <v>773</v>
      </c>
    </row>
    <row r="56" spans="1:18">
      <c r="A56" s="4" t="s">
        <v>612</v>
      </c>
      <c r="B56" s="4" t="s">
        <v>544</v>
      </c>
    </row>
    <row r="57" spans="1:18">
      <c r="A57" s="4" t="s">
        <v>613</v>
      </c>
      <c r="B57" s="4" t="s">
        <v>774</v>
      </c>
    </row>
    <row r="58" spans="1:18">
      <c r="A58" s="4" t="s">
        <v>551</v>
      </c>
      <c r="B58" s="4" t="s">
        <v>775</v>
      </c>
    </row>
    <row r="59" spans="1:18">
      <c r="A59" s="4" t="s">
        <v>616</v>
      </c>
      <c r="B59" s="4" t="s">
        <v>776</v>
      </c>
    </row>
    <row r="60" spans="1:18">
      <c r="A60" s="4" t="s">
        <v>618</v>
      </c>
      <c r="B60" s="6" t="n">
        <v>233000</v>
      </c>
    </row>
    <row r="61" spans="1:18">
      <c r="A61" s="4" t="s">
        <v>777</v>
      </c>
    </row>
    <row r="62" spans="1:18">
      <c r="A62" s="4" t="s">
        <v>761</v>
      </c>
      <c r="B62" s="5" t="n">
        <v>500000</v>
      </c>
    </row>
    <row r="63" spans="1:18">
      <c r="A63" s="4" t="s">
        <v>778</v>
      </c>
    </row>
    <row r="64" spans="1:18">
      <c r="A64" s="4" t="s">
        <v>761</v>
      </c>
      <c r="B64" s="5" t="n">
        <v>15000000</v>
      </c>
    </row>
    <row r="65" spans="1:18">
      <c r="A65" s="4" t="s">
        <v>779</v>
      </c>
    </row>
    <row r="66" spans="1:18">
      <c r="A66" s="4" t="s">
        <v>770</v>
      </c>
      <c r="B66" s="5" t="n">
        <v>17500000</v>
      </c>
    </row>
    <row r="67" spans="1:18">
      <c r="A67" s="4" t="s">
        <v>759</v>
      </c>
      <c r="B67" s="7" t="n">
        <v>0.0135</v>
      </c>
    </row>
    <row r="68" spans="1:18">
      <c r="A68" s="4" t="s">
        <v>760</v>
      </c>
      <c r="B68" s="5" t="n">
        <v>17500000</v>
      </c>
    </row>
    <row r="69" spans="1:18">
      <c r="A69" s="4" t="s">
        <v>780</v>
      </c>
    </row>
    <row r="70" spans="1:18">
      <c r="A70" s="4" t="s">
        <v>752</v>
      </c>
      <c r="I70" s="5" t="n">
        <v>25357414</v>
      </c>
    </row>
    <row r="71" spans="1:18">
      <c r="A71" s="4" t="s">
        <v>754</v>
      </c>
      <c r="C71" s="8" t="n">
        <v>0.04</v>
      </c>
    </row>
    <row r="72" spans="1:18">
      <c r="A72" s="4" t="s">
        <v>468</v>
      </c>
      <c r="C72" s="4" t="s">
        <v>781</v>
      </c>
    </row>
    <row r="73" spans="1:18">
      <c r="A73" s="4" t="s">
        <v>770</v>
      </c>
      <c r="I73" s="5" t="n">
        <v>18429093</v>
      </c>
    </row>
    <row r="74" spans="1:18">
      <c r="A74" s="4" t="s">
        <v>782</v>
      </c>
    </row>
    <row r="75" spans="1:18">
      <c r="A75" s="4" t="s">
        <v>751</v>
      </c>
      <c r="D75" s="6" t="n">
        <v>333333</v>
      </c>
    </row>
    <row r="76" spans="1:18">
      <c r="A76" s="4" t="s">
        <v>783</v>
      </c>
      <c r="D76" s="4" t="s">
        <v>458</v>
      </c>
    </row>
    <row r="77" spans="1:18">
      <c r="A77" s="4" t="s">
        <v>487</v>
      </c>
      <c r="D77" s="4" t="s">
        <v>321</v>
      </c>
    </row>
    <row r="78" spans="1:18">
      <c r="A78" s="4" t="s">
        <v>752</v>
      </c>
      <c r="D78" s="5" t="n">
        <v>8333333</v>
      </c>
    </row>
    <row r="79" spans="1:18">
      <c r="A79" s="4" t="s">
        <v>753</v>
      </c>
      <c r="D79" s="10" t="n">
        <v>0.001</v>
      </c>
    </row>
    <row r="80" spans="1:18">
      <c r="A80" s="4" t="s">
        <v>754</v>
      </c>
      <c r="D80" s="8" t="n">
        <v>0.04</v>
      </c>
    </row>
    <row r="81" spans="1:18">
      <c r="A81" s="4" t="s">
        <v>784</v>
      </c>
    </row>
    <row r="82" spans="1:18">
      <c r="A82" s="4" t="s">
        <v>751</v>
      </c>
      <c r="D82" s="6" t="n">
        <v>333333</v>
      </c>
    </row>
    <row r="83" spans="1:18">
      <c r="A83" s="4" t="s">
        <v>785</v>
      </c>
      <c r="D83" s="4" t="s">
        <v>388</v>
      </c>
    </row>
    <row r="84" spans="1:18">
      <c r="A84" s="4" t="s">
        <v>786</v>
      </c>
    </row>
    <row r="85" spans="1:18">
      <c r="A85" s="4" t="s">
        <v>751</v>
      </c>
      <c r="D85" s="6" t="n">
        <v>333333</v>
      </c>
    </row>
    <row r="86" spans="1:18">
      <c r="A86" s="4" t="s">
        <v>455</v>
      </c>
      <c r="D86" s="5" t="n">
        <v>295000</v>
      </c>
    </row>
    <row r="87" spans="1:18">
      <c r="A87" s="4" t="s">
        <v>456</v>
      </c>
      <c r="D87" s="5" t="n">
        <v>33333</v>
      </c>
    </row>
    <row r="88" spans="1:18">
      <c r="A88" s="4" t="s">
        <v>787</v>
      </c>
      <c r="D88" s="6" t="n">
        <v>5000</v>
      </c>
    </row>
    <row r="89" spans="1:18">
      <c r="A89" s="4" t="s">
        <v>457</v>
      </c>
      <c r="D89" s="4" t="s">
        <v>388</v>
      </c>
    </row>
    <row r="90" spans="1:18">
      <c r="A90" s="4" t="s">
        <v>449</v>
      </c>
      <c r="D90" s="4" t="s">
        <v>788</v>
      </c>
    </row>
    <row r="91" spans="1:18">
      <c r="A91" s="4" t="s">
        <v>755</v>
      </c>
      <c r="D91" s="8" t="n">
        <v>0.03</v>
      </c>
    </row>
    <row r="92" spans="1:18">
      <c r="A92" s="4" t="s">
        <v>451</v>
      </c>
      <c r="D92" s="4" t="s">
        <v>452</v>
      </c>
    </row>
    <row r="93" spans="1:18">
      <c r="A93" s="4" t="s">
        <v>789</v>
      </c>
      <c r="D93" s="5" t="n">
        <v>20</v>
      </c>
    </row>
    <row r="94" spans="1:18">
      <c r="A94" s="4" t="s">
        <v>468</v>
      </c>
      <c r="D94" s="4" t="s">
        <v>790</v>
      </c>
    </row>
    <row r="95" spans="1:18">
      <c r="A95" s="4" t="s">
        <v>519</v>
      </c>
      <c r="D95" s="4" t="s">
        <v>791</v>
      </c>
    </row>
    <row r="96" spans="1:18">
      <c r="A96" s="4" t="s">
        <v>792</v>
      </c>
    </row>
    <row r="97" spans="1:18">
      <c r="A97" s="4" t="s">
        <v>494</v>
      </c>
      <c r="D97" s="4" t="s">
        <v>495</v>
      </c>
    </row>
    <row r="98" spans="1:18">
      <c r="A98" s="4" t="s">
        <v>793</v>
      </c>
    </row>
    <row r="99" spans="1:18">
      <c r="A99" s="4" t="s">
        <v>494</v>
      </c>
      <c r="D99" s="4" t="s">
        <v>498</v>
      </c>
    </row>
    <row r="100" spans="1:18">
      <c r="A100" s="4" t="s">
        <v>794</v>
      </c>
    </row>
    <row r="101" spans="1:18">
      <c r="A101" s="4" t="s">
        <v>457</v>
      </c>
      <c r="D101" s="4" t="s">
        <v>509</v>
      </c>
    </row>
    <row r="102" spans="1:18">
      <c r="A102" s="4" t="s">
        <v>795</v>
      </c>
    </row>
    <row r="103" spans="1:18">
      <c r="A103" s="4" t="s">
        <v>751</v>
      </c>
      <c r="C103" s="6" t="n">
        <v>333333</v>
      </c>
    </row>
    <row r="104" spans="1:18">
      <c r="A104" s="4" t="s">
        <v>783</v>
      </c>
      <c r="C104" s="4" t="s">
        <v>458</v>
      </c>
    </row>
    <row r="105" spans="1:18">
      <c r="A105" s="4" t="s">
        <v>752</v>
      </c>
      <c r="C105" s="5" t="n">
        <v>12350000</v>
      </c>
    </row>
    <row r="106" spans="1:18">
      <c r="A106" s="4" t="s">
        <v>754</v>
      </c>
      <c r="C106" s="8" t="n">
        <v>0.04</v>
      </c>
    </row>
    <row r="107" spans="1:18">
      <c r="A107" s="4" t="s">
        <v>796</v>
      </c>
    </row>
    <row r="108" spans="1:18">
      <c r="A108" s="4" t="s">
        <v>751</v>
      </c>
      <c r="C108" s="6" t="n">
        <v>333333</v>
      </c>
    </row>
    <row r="109" spans="1:18">
      <c r="A109" s="4" t="s">
        <v>785</v>
      </c>
      <c r="C109" s="4" t="s">
        <v>388</v>
      </c>
    </row>
    <row r="110" spans="1:18">
      <c r="A110" s="4" t="s">
        <v>797</v>
      </c>
    </row>
    <row r="111" spans="1:18">
      <c r="A111" s="4" t="s">
        <v>751</v>
      </c>
      <c r="C111" s="6" t="n">
        <v>333333</v>
      </c>
    </row>
    <row r="112" spans="1:18">
      <c r="A112" s="4" t="s">
        <v>455</v>
      </c>
      <c r="C112" s="5" t="n">
        <v>61000</v>
      </c>
    </row>
    <row r="113" spans="1:18">
      <c r="A113" s="4" t="s">
        <v>456</v>
      </c>
      <c r="C113" s="5" t="n">
        <v>33333</v>
      </c>
    </row>
    <row r="114" spans="1:18">
      <c r="A114" s="4" t="s">
        <v>787</v>
      </c>
      <c r="C114" s="6" t="n">
        <v>10000</v>
      </c>
    </row>
    <row r="115" spans="1:18">
      <c r="A115" s="4" t="s">
        <v>457</v>
      </c>
      <c r="C115" s="4" t="s">
        <v>388</v>
      </c>
    </row>
    <row r="116" spans="1:18">
      <c r="A116" s="4" t="s">
        <v>451</v>
      </c>
      <c r="C116" s="4" t="s">
        <v>452</v>
      </c>
    </row>
    <row r="117" spans="1:18">
      <c r="A117" s="4" t="s">
        <v>789</v>
      </c>
      <c r="C117" s="5" t="n">
        <v>20</v>
      </c>
    </row>
    <row r="118" spans="1:18">
      <c r="A118" s="4" t="s">
        <v>468</v>
      </c>
      <c r="C118" s="4" t="s">
        <v>781</v>
      </c>
    </row>
    <row r="119" spans="1:18">
      <c r="A119" s="4" t="s">
        <v>519</v>
      </c>
      <c r="C119" s="4" t="s">
        <v>798</v>
      </c>
    </row>
    <row r="120" spans="1:18">
      <c r="A120" s="4" t="s">
        <v>799</v>
      </c>
      <c r="C120" s="6" t="n">
        <v>29000</v>
      </c>
    </row>
    <row r="121" spans="1:18">
      <c r="A121" s="4" t="s">
        <v>800</v>
      </c>
    </row>
    <row r="122" spans="1:18">
      <c r="A122" s="4" t="s">
        <v>494</v>
      </c>
      <c r="C122" s="4" t="s">
        <v>495</v>
      </c>
    </row>
    <row r="123" spans="1:18">
      <c r="A123" s="4" t="s">
        <v>801</v>
      </c>
    </row>
    <row r="124" spans="1:18">
      <c r="A124" s="4" t="s">
        <v>494</v>
      </c>
      <c r="C124" s="4" t="s">
        <v>498</v>
      </c>
    </row>
    <row r="125" spans="1:18">
      <c r="A125" s="4" t="s">
        <v>802</v>
      </c>
    </row>
    <row r="126" spans="1:18">
      <c r="A126" s="4" t="s">
        <v>457</v>
      </c>
      <c r="C126" s="4" t="s">
        <v>803</v>
      </c>
    </row>
    <row r="127" spans="1:18">
      <c r="A127" s="4" t="s">
        <v>804</v>
      </c>
    </row>
    <row r="128" spans="1:18">
      <c r="A128" s="4" t="s">
        <v>805</v>
      </c>
      <c r="C128" s="6" t="n">
        <v>10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96</v>
      </c>
      <c r="B4" s="6" t="n">
        <v>-20513138</v>
      </c>
      <c r="C4" s="6" t="n">
        <v>-2013632</v>
      </c>
    </row>
    <row r="5" spans="1:3">
      <c r="A5" s="3" t="s">
        <v>137</v>
      </c>
    </row>
    <row r="6" spans="1:3">
      <c r="A6" s="4" t="s">
        <v>138</v>
      </c>
      <c r="B6" s="5" t="n">
        <v>3677</v>
      </c>
      <c r="C6" s="5" t="n">
        <v>1098</v>
      </c>
    </row>
    <row r="7" spans="1:3">
      <c r="A7" s="4" t="s">
        <v>139</v>
      </c>
      <c r="B7" s="5" t="n">
        <v>258</v>
      </c>
      <c r="C7" s="4" t="s">
        <v>35</v>
      </c>
    </row>
    <row r="8" spans="1:3">
      <c r="A8" s="4" t="s">
        <v>140</v>
      </c>
      <c r="B8" s="5" t="n">
        <v>250221</v>
      </c>
      <c r="C8" s="5" t="n">
        <v>89825</v>
      </c>
    </row>
    <row r="9" spans="1:3">
      <c r="A9" s="4" t="s">
        <v>141</v>
      </c>
      <c r="B9" s="5" t="n">
        <v>708167</v>
      </c>
      <c r="C9" s="5" t="n">
        <v>94688</v>
      </c>
    </row>
    <row r="10" spans="1:3">
      <c r="A10" s="4" t="s">
        <v>86</v>
      </c>
      <c r="B10" s="5" t="n">
        <v>12238036</v>
      </c>
      <c r="C10" s="5" t="n">
        <v>146141</v>
      </c>
    </row>
    <row r="11" spans="1:3">
      <c r="A11" s="4" t="s">
        <v>142</v>
      </c>
      <c r="B11" s="4" t="s">
        <v>35</v>
      </c>
      <c r="C11" s="5" t="n">
        <v>-65047</v>
      </c>
    </row>
    <row r="12" spans="1:3">
      <c r="A12" s="4" t="s">
        <v>143</v>
      </c>
      <c r="B12" s="5" t="n">
        <v>269218</v>
      </c>
      <c r="C12" s="4" t="s">
        <v>35</v>
      </c>
    </row>
    <row r="13" spans="1:3">
      <c r="A13" s="4" t="s">
        <v>144</v>
      </c>
      <c r="B13" s="5" t="n">
        <v>-1005272</v>
      </c>
      <c r="C13" s="5" t="n">
        <v>-44625</v>
      </c>
    </row>
    <row r="14" spans="1:3">
      <c r="A14" s="4" t="s">
        <v>145</v>
      </c>
      <c r="B14" s="4" t="s">
        <v>35</v>
      </c>
      <c r="C14" s="5" t="n">
        <v>2244</v>
      </c>
    </row>
    <row r="15" spans="1:3">
      <c r="A15" s="4" t="s">
        <v>146</v>
      </c>
      <c r="B15" s="5" t="n">
        <v>5096118</v>
      </c>
      <c r="C15" s="4" t="s">
        <v>35</v>
      </c>
    </row>
    <row r="16" spans="1:3">
      <c r="A16" s="3" t="s">
        <v>147</v>
      </c>
    </row>
    <row r="17" spans="1:3">
      <c r="A17" s="4" t="s">
        <v>148</v>
      </c>
      <c r="B17" s="5" t="n">
        <v>-20439</v>
      </c>
      <c r="C17" s="4" t="s">
        <v>35</v>
      </c>
    </row>
    <row r="18" spans="1:3">
      <c r="A18" s="4" t="s">
        <v>149</v>
      </c>
      <c r="B18" s="4" t="s">
        <v>35</v>
      </c>
      <c r="C18" s="5" t="n">
        <v>15556</v>
      </c>
    </row>
    <row r="19" spans="1:3">
      <c r="A19" s="4" t="s">
        <v>37</v>
      </c>
      <c r="B19" s="5" t="n">
        <v>5394</v>
      </c>
      <c r="C19" s="5" t="n">
        <v>324</v>
      </c>
    </row>
    <row r="20" spans="1:3">
      <c r="A20" s="4" t="s">
        <v>48</v>
      </c>
      <c r="B20" s="5" t="n">
        <v>164611</v>
      </c>
      <c r="C20" s="5" t="n">
        <v>111343</v>
      </c>
    </row>
    <row r="21" spans="1:3">
      <c r="A21" s="4" t="s">
        <v>51</v>
      </c>
      <c r="B21" s="5" t="n">
        <v>273009</v>
      </c>
      <c r="C21" s="4" t="s">
        <v>35</v>
      </c>
    </row>
    <row r="22" spans="1:3">
      <c r="A22" s="4" t="s">
        <v>49</v>
      </c>
      <c r="B22" s="5" t="n">
        <v>235800</v>
      </c>
      <c r="C22" s="5" t="n">
        <v>73457</v>
      </c>
    </row>
    <row r="23" spans="1:3">
      <c r="A23" s="4" t="s">
        <v>150</v>
      </c>
      <c r="B23" s="5" t="n">
        <v>-2294341</v>
      </c>
      <c r="C23" s="5" t="n">
        <v>-1544003</v>
      </c>
    </row>
    <row r="24" spans="1:3">
      <c r="A24" s="3" t="s">
        <v>151</v>
      </c>
    </row>
    <row r="25" spans="1:3">
      <c r="A25" s="4" t="s">
        <v>152</v>
      </c>
      <c r="B25" s="5" t="n">
        <v>-715</v>
      </c>
      <c r="C25" s="4" t="s">
        <v>35</v>
      </c>
    </row>
    <row r="26" spans="1:3">
      <c r="A26" s="4" t="s">
        <v>153</v>
      </c>
      <c r="B26" s="5" t="n">
        <v>-1223</v>
      </c>
      <c r="C26" s="4" t="s">
        <v>35</v>
      </c>
    </row>
    <row r="27" spans="1:3">
      <c r="A27" s="4" t="s">
        <v>154</v>
      </c>
      <c r="B27" s="5" t="n">
        <v>-50000</v>
      </c>
      <c r="C27" s="4" t="s">
        <v>35</v>
      </c>
    </row>
    <row r="28" spans="1:3">
      <c r="A28" s="4" t="s">
        <v>155</v>
      </c>
      <c r="B28" s="5" t="n">
        <v>-7696</v>
      </c>
      <c r="C28" s="4" t="s">
        <v>35</v>
      </c>
    </row>
    <row r="29" spans="1:3">
      <c r="A29" s="4" t="s">
        <v>156</v>
      </c>
      <c r="B29" s="5" t="n">
        <v>39144</v>
      </c>
      <c r="C29" s="4" t="s">
        <v>35</v>
      </c>
    </row>
    <row r="30" spans="1:3">
      <c r="A30" s="4" t="s">
        <v>157</v>
      </c>
      <c r="B30" s="5" t="n">
        <v>-20490</v>
      </c>
      <c r="C30" s="4" t="s">
        <v>35</v>
      </c>
    </row>
    <row r="31" spans="1:3">
      <c r="A31" s="3" t="s">
        <v>158</v>
      </c>
    </row>
    <row r="32" spans="1:3">
      <c r="A32" s="4" t="s">
        <v>159</v>
      </c>
      <c r="B32" s="5" t="n">
        <v>256584</v>
      </c>
      <c r="C32" s="5" t="n">
        <v>56000</v>
      </c>
    </row>
    <row r="33" spans="1:3">
      <c r="A33" s="4" t="s">
        <v>160</v>
      </c>
      <c r="B33" s="4" t="s">
        <v>35</v>
      </c>
      <c r="C33" s="5" t="n">
        <v>-51000</v>
      </c>
    </row>
    <row r="34" spans="1:3">
      <c r="A34" s="4" t="s">
        <v>161</v>
      </c>
      <c r="B34" s="5" t="n">
        <v>-812</v>
      </c>
      <c r="C34" s="5" t="n">
        <v>812</v>
      </c>
    </row>
    <row r="35" spans="1:3">
      <c r="A35" s="4" t="s">
        <v>162</v>
      </c>
      <c r="B35" s="4" t="s">
        <v>35</v>
      </c>
      <c r="C35" s="5" t="n">
        <v>56165</v>
      </c>
    </row>
    <row r="36" spans="1:3">
      <c r="A36" s="4" t="s">
        <v>163</v>
      </c>
      <c r="B36" s="5" t="n">
        <v>-99741</v>
      </c>
      <c r="C36" s="5" t="n">
        <v>-6132</v>
      </c>
    </row>
    <row r="37" spans="1:3">
      <c r="A37" s="4" t="s">
        <v>164</v>
      </c>
      <c r="B37" s="5" t="n">
        <v>473240</v>
      </c>
      <c r="C37" s="5" t="n">
        <v>390000</v>
      </c>
    </row>
    <row r="38" spans="1:3">
      <c r="A38" s="4" t="s">
        <v>165</v>
      </c>
      <c r="B38" s="5" t="n">
        <v>-96371</v>
      </c>
      <c r="C38" s="5" t="n">
        <v>-40000</v>
      </c>
    </row>
    <row r="39" spans="1:3">
      <c r="A39" s="4" t="s">
        <v>166</v>
      </c>
      <c r="B39" s="4" t="s">
        <v>35</v>
      </c>
      <c r="C39" s="5" t="n">
        <v>-69039</v>
      </c>
    </row>
    <row r="40" spans="1:3">
      <c r="A40" s="4" t="s">
        <v>167</v>
      </c>
      <c r="B40" s="5" t="n">
        <v>538875</v>
      </c>
      <c r="C40" s="4" t="s">
        <v>35</v>
      </c>
    </row>
    <row r="41" spans="1:3">
      <c r="A41" s="4" t="s">
        <v>132</v>
      </c>
      <c r="B41" s="5" t="n">
        <v>482</v>
      </c>
      <c r="C41" s="4" t="s">
        <v>35</v>
      </c>
    </row>
    <row r="42" spans="1:3">
      <c r="A42" s="4" t="s">
        <v>168</v>
      </c>
      <c r="B42" s="5" t="n">
        <v>1252673</v>
      </c>
      <c r="C42" s="5" t="n">
        <v>534428</v>
      </c>
    </row>
    <row r="43" spans="1:3">
      <c r="A43" s="4" t="s">
        <v>169</v>
      </c>
      <c r="B43" s="5" t="n">
        <v>2324930</v>
      </c>
      <c r="C43" s="5" t="n">
        <v>871234</v>
      </c>
    </row>
    <row r="44" spans="1:3">
      <c r="A44" s="4" t="s">
        <v>170</v>
      </c>
      <c r="B44" s="5" t="n">
        <v>10099</v>
      </c>
      <c r="C44" s="5" t="n">
        <v>-672769</v>
      </c>
    </row>
    <row r="45" spans="1:3">
      <c r="A45" s="4" t="s">
        <v>171</v>
      </c>
      <c r="B45" s="5" t="n">
        <v>-8668</v>
      </c>
      <c r="C45" s="4" t="s">
        <v>35</v>
      </c>
    </row>
    <row r="46" spans="1:3">
      <c r="A46" s="4" t="s">
        <v>172</v>
      </c>
      <c r="B46" s="4" t="s">
        <v>35</v>
      </c>
      <c r="C46" s="5" t="n">
        <v>672769</v>
      </c>
    </row>
    <row r="47" spans="1:3">
      <c r="A47" s="4" t="s">
        <v>173</v>
      </c>
      <c r="B47" s="5" t="n">
        <v>1431</v>
      </c>
      <c r="C47" s="4" t="s">
        <v>35</v>
      </c>
    </row>
    <row r="48" spans="1:3">
      <c r="A48" s="3" t="s">
        <v>174</v>
      </c>
    </row>
    <row r="49" spans="1:3">
      <c r="A49" s="4" t="s">
        <v>175</v>
      </c>
      <c r="B49" s="5" t="n">
        <v>314517</v>
      </c>
      <c r="C49" s="5" t="n">
        <v>9243</v>
      </c>
    </row>
    <row r="50" spans="1:3">
      <c r="A50" s="4" t="s">
        <v>176</v>
      </c>
      <c r="B50" s="4" t="s">
        <v>35</v>
      </c>
      <c r="C50" s="4" t="s">
        <v>35</v>
      </c>
    </row>
    <row r="51" spans="1:3">
      <c r="A51" s="3" t="s">
        <v>177</v>
      </c>
    </row>
    <row r="52" spans="1:3">
      <c r="A52" s="4" t="s">
        <v>178</v>
      </c>
      <c r="B52" s="5" t="n">
        <v>425872</v>
      </c>
      <c r="C52" s="4" t="s">
        <v>35</v>
      </c>
    </row>
    <row r="53" spans="1:3">
      <c r="A53" s="4" t="s">
        <v>179</v>
      </c>
      <c r="B53" s="4" t="s">
        <v>35</v>
      </c>
      <c r="C53" s="5" t="n">
        <v>68000</v>
      </c>
    </row>
    <row r="54" spans="1:3">
      <c r="A54" s="4" t="s">
        <v>180</v>
      </c>
      <c r="B54" s="4" t="s">
        <v>35</v>
      </c>
      <c r="C54" s="5" t="n">
        <v>15300</v>
      </c>
    </row>
    <row r="55" spans="1:3">
      <c r="A55" s="4" t="s">
        <v>181</v>
      </c>
      <c r="B55" s="5" t="n">
        <v>17836</v>
      </c>
      <c r="C55" s="4" t="s">
        <v>35</v>
      </c>
    </row>
    <row r="56" spans="1:3">
      <c r="A56" s="4" t="s">
        <v>182</v>
      </c>
      <c r="B56" s="4" t="s">
        <v>35</v>
      </c>
      <c r="C56" s="5" t="n">
        <v>11190</v>
      </c>
    </row>
    <row r="57" spans="1:3">
      <c r="A57" s="4" t="s">
        <v>183</v>
      </c>
      <c r="B57" s="5" t="n">
        <v>473240</v>
      </c>
      <c r="C57" s="5" t="n">
        <v>320961</v>
      </c>
    </row>
    <row r="58" spans="1:3">
      <c r="A58" s="4" t="s">
        <v>184</v>
      </c>
      <c r="B58" s="4" t="s">
        <v>35</v>
      </c>
      <c r="C58" s="4" t="s">
        <v>35</v>
      </c>
    </row>
    <row r="59" spans="1:3">
      <c r="A59" s="4" t="s">
        <v>185</v>
      </c>
      <c r="B59" s="5" t="n">
        <v>438578</v>
      </c>
      <c r="C59" s="4" t="s">
        <v>35</v>
      </c>
    </row>
    <row r="60" spans="1:3">
      <c r="A60" s="4" t="s">
        <v>186</v>
      </c>
      <c r="B60" s="5" t="n">
        <v>307112</v>
      </c>
      <c r="C60" s="4" t="s">
        <v>35</v>
      </c>
    </row>
    <row r="61" spans="1:3">
      <c r="A61" s="4" t="s">
        <v>187</v>
      </c>
      <c r="B61" s="5" t="n">
        <v>131466</v>
      </c>
      <c r="C61" s="4" t="s">
        <v>35</v>
      </c>
    </row>
    <row r="62" spans="1:3">
      <c r="A62" s="4" t="s">
        <v>188</v>
      </c>
      <c r="B62" s="5" t="n">
        <v>4587351</v>
      </c>
      <c r="C62" s="4" t="s">
        <v>35</v>
      </c>
    </row>
    <row r="63" spans="1:3">
      <c r="A63" s="4" t="s">
        <v>189</v>
      </c>
      <c r="B63" s="6" t="n">
        <v>4718817</v>
      </c>
      <c r="C63"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7:13:15Z</dcterms:created>
  <dcterms:modified xmlns:dcterms="http://purl.org/dc/terms/" xmlns:xsi="http://www.w3.org/2001/XMLSchema-instance" xsi:type="dcterms:W3CDTF">2018-05-31T17:13:15Z</dcterms:modified>
</cp:coreProperties>
</file>